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Oper" sheetId="8" r:id="rId8"/>
    <s:sheet name="Basis of Presentation" sheetId="9" r:id="rId9"/>
    <s:sheet name="Derivative Financial Instrument" sheetId="10" r:id="rId10"/>
    <s:sheet name="Property, Plant and Equipment" sheetId="11" r:id="rId11"/>
    <s:sheet name="Acquisitions of Oil and Natural" sheetId="12" r:id="rId12"/>
    <s:sheet name="Asset Retirement Obligations" sheetId="13" r:id="rId13"/>
    <s:sheet name="Debt" sheetId="14" r:id="rId14"/>
    <s:sheet name="Equity" sheetId="15" r:id="rId15"/>
    <s:sheet name="Stock-Based Compensation" sheetId="16" r:id="rId16"/>
    <s:sheet name="Income Taxes" sheetId="17" r:id="rId17"/>
    <s:sheet name="Commitments and Contingencies" sheetId="18" r:id="rId18"/>
    <s:sheet name="Related Party Transactions" sheetId="19" r:id="rId19"/>
    <s:sheet name="Significant Customers" sheetId="20" r:id="rId20"/>
    <s:sheet name="Disclosures about Fair Value of" sheetId="21" r:id="rId21"/>
    <s:sheet name="Subsequent Events" sheetId="22" r:id="rId22"/>
    <s:sheet name="Basis of Presentation (Policies" sheetId="23" r:id="rId23"/>
    <s:sheet name="Derivative Financial Instrume24" sheetId="24" r:id="rId24"/>
    <s:sheet name="Property, Plant and Equipment (" sheetId="25" r:id="rId25"/>
    <s:sheet name="Asset Retirement Obligations (T" sheetId="26" r:id="rId26"/>
    <s:sheet name="Debt (Tables)" sheetId="27" r:id="rId27"/>
    <s:sheet name="Equity (Tables)" sheetId="28" r:id="rId28"/>
    <s:sheet name="Stock Based Compensation (Table" sheetId="29" r:id="rId29"/>
    <s:sheet name="Significant Customers (Tables)" sheetId="30" r:id="rId30"/>
    <s:sheet name="Disclosures about Fair Value 31" sheetId="31" r:id="rId31"/>
    <s:sheet name="Organization and Nature of Op32" sheetId="32" r:id="rId32"/>
    <s:sheet name="Basis of Presentation (Details)" sheetId="33" r:id="rId33"/>
    <s:sheet name="Derivative Financial Instrume34" sheetId="34" r:id="rId34"/>
    <s:sheet name="Derivative Financial Instrume35" sheetId="35" r:id="rId35"/>
    <s:sheet name="Derivative Financial Instrume36" sheetId="36" r:id="rId36"/>
    <s:sheet name="Property, Plant and Equipment -" sheetId="37" r:id="rId37"/>
    <s:sheet name="Property, Plant and Equipment38" sheetId="38" r:id="rId38"/>
    <s:sheet name="Acquisitions of Oil and Natur39" sheetId="39" r:id="rId39"/>
    <s:sheet name="Asset Retirement Obligations - " sheetId="40" r:id="rId40"/>
    <s:sheet name="Debt - Schedule of Debt (Detail" sheetId="41" r:id="rId41"/>
    <s:sheet name="Debt - Revolving Credit Agreeme" sheetId="42" r:id="rId42"/>
    <s:sheet name="Debt - 6.250% Senior Unsecured " sheetId="43" r:id="rId43"/>
    <s:sheet name="Debt - Schedule of Principal Ma" sheetId="44" r:id="rId44"/>
    <s:sheet name="Debt - Schedule of Interest Exp" sheetId="45" r:id="rId45"/>
    <s:sheet name="Equity - Additional Information" sheetId="46" r:id="rId46"/>
    <s:sheet name="Equity - Allocation of Net Inco" sheetId="47" r:id="rId47"/>
    <s:sheet name="Equity - Shares related to perf" sheetId="48" r:id="rId48"/>
    <s:sheet name="Equity - Noncontrolling Interes" sheetId="49" r:id="rId49"/>
    <s:sheet name="Equity - Summary of Noncontroll" sheetId="50" r:id="rId50"/>
    <s:sheet name="Stock-Based Compensation - Addi" sheetId="51" r:id="rId51"/>
    <s:sheet name="Stock-Based Compensation - Summ" sheetId="52" r:id="rId52"/>
    <s:sheet name="Income Taxes (Details)" sheetId="53" r:id="rId53"/>
    <s:sheet name="Related Party Transactions - Ad" sheetId="54" r:id="rId54"/>
    <s:sheet name="Related Party Transactions - Ri" sheetId="55" r:id="rId55"/>
    <s:sheet name="Significant Customers (Details)" sheetId="56" r:id="rId56"/>
    <s:sheet name="Disclosures about Fair Value 57" sheetId="57" r:id="rId57"/>
    <s:sheet name="Disclosures about Fair Value 58" sheetId="58" r:id="rId58"/>
    <s:sheet name="Subsequent Events - Glasscock C" sheetId="59" r:id="rId59"/>
    <s:sheet name="Subsequent Events - New Revolvi" sheetId="60" r:id="rId60"/>
  </s:sheets>
  <s:definedNames/>
  <s:calcPr calcId="124519" calcMode="auto" fullCalcOnLoad="1"/>
</s:workbook>
</file>

<file path=xl/sharedStrings.xml><?xml version="1.0" encoding="utf-8"?>
<sst xmlns="http://schemas.openxmlformats.org/spreadsheetml/2006/main" uniqueCount="554">
  <si>
    <t>Document and Entity Information - shares</t>
  </si>
  <si>
    <t>9 Months Ended</t>
  </si>
  <si>
    <t>Sep. 30, 2016</t>
  </si>
  <si>
    <t>Nov. 04, 2016</t>
  </si>
  <si>
    <t>Document And Entity Information [Line Items]</t>
  </si>
  <si>
    <t>Document Type</t>
  </si>
  <si>
    <t>10-Q</t>
  </si>
  <si>
    <t>Amendment Flag</t>
  </si>
  <si>
    <t>false</t>
  </si>
  <si>
    <t>Document Period End Date</t>
  </si>
  <si>
    <t>Sep. 30,
		2016</t>
  </si>
  <si>
    <t>Document Fiscal Year Focus</t>
  </si>
  <si>
    <t>Document Fiscal Period Focus</t>
  </si>
  <si>
    <t>Q3</t>
  </si>
  <si>
    <t>Trading Symbol</t>
  </si>
  <si>
    <t>PE</t>
  </si>
  <si>
    <t>Entity Registrant Name</t>
  </si>
  <si>
    <t>Parsley Energy, Inc.</t>
  </si>
  <si>
    <t>Entity Central Index Key</t>
  </si>
  <si>
    <t>Current Fiscal Year End Date</t>
  </si>
  <si>
    <t>--12-31</t>
  </si>
  <si>
    <t>Entity Filer Category</t>
  </si>
  <si>
    <t>Large Accelerated Filer</t>
  </si>
  <si>
    <t>Common Stock, Class A</t>
  </si>
  <si>
    <t>Entity Common Stock, Shares Outstanding</t>
  </si>
  <si>
    <t>Common Stock, Class B</t>
  </si>
  <si>
    <t>CONDENSED CONSOLIDATED BALANCE SHEETS (Unaudited) - USD ($) $ in Thousands</t>
  </si>
  <si>
    <t>Dec. 31, 2015</t>
  </si>
  <si>
    <t>CURRENT ASSETS</t>
  </si>
  <si>
    <t>Cash and cash equivalents</t>
  </si>
  <si>
    <t>Restricted cash</t>
  </si>
  <si>
    <t>Accounts receivable:</t>
  </si>
  <si>
    <t>Joint interest owners and other</t>
  </si>
  <si>
    <t>Oil, natural gas and NGLs</t>
  </si>
  <si>
    <t>Related parties</t>
  </si>
  <si>
    <t>Short-term derivative instruments, net</t>
  </si>
  <si>
    <t>Other current assets</t>
  </si>
  <si>
    <t>Total current assets</t>
  </si>
  <si>
    <t>PROPERTY, PLANT AND EQUIPMENT</t>
  </si>
  <si>
    <t>Oil and natural gas properties, successful efforts method</t>
  </si>
  <si>
    <t>Accumulated depreciation, depletion and impairment</t>
  </si>
  <si>
    <t>Total oil and natural gas properties, net</t>
  </si>
  <si>
    <t>Other property, plant and equipment, net</t>
  </si>
  <si>
    <t>Total property, plant and equipment, net</t>
  </si>
  <si>
    <t>NONCURRENT ASSETS</t>
  </si>
  <si>
    <t>Long-term derivative instruments, net</t>
  </si>
  <si>
    <t>Deferred tax asset</t>
  </si>
  <si>
    <t>Other noncurrent assets</t>
  </si>
  <si>
    <t>Total noncurrent assets</t>
  </si>
  <si>
    <t>TOTAL ASSETS</t>
  </si>
  <si>
    <t>CURRENT LIABILITIES</t>
  </si>
  <si>
    <t>Accounts payable and accrued expenses</t>
  </si>
  <si>
    <t>Revenue and severance taxes payable</t>
  </si>
  <si>
    <t>Current portion of long-term debt</t>
  </si>
  <si>
    <t>Current portion of asset retirement obligations</t>
  </si>
  <si>
    <t>Total current liabilities</t>
  </si>
  <si>
    <t>NONCURRENT LIABILITIES</t>
  </si>
  <si>
    <t>Long-term debt</t>
  </si>
  <si>
    <t>Asset retirement obligations</t>
  </si>
  <si>
    <t>Deferred tax liability</t>
  </si>
  <si>
    <t>Payable pursuant to tax receivable agreement</t>
  </si>
  <si>
    <t>Other noncurrent liabilities</t>
  </si>
  <si>
    <t>Total noncurrent liabilities</t>
  </si>
  <si>
    <t>COMMITMENTS AND CONTINGENCIES</t>
  </si>
  <si>
    <t xml:space="preserve"> </t>
  </si>
  <si>
    <t>STOCKHOLDERS' EQUITY</t>
  </si>
  <si>
    <t>Preferred stock, $0.01 par value, 50,000,000 shares authorized, none issued and outstanding</t>
  </si>
  <si>
    <t>Additional paid in capital</t>
  </si>
  <si>
    <t>(Accumulated deficit) retained earnings</t>
  </si>
  <si>
    <t>Treasury stock, at cost, 139,416 shares and 105,421 at September 30, 2016 and December 31, 2015</t>
  </si>
  <si>
    <t>Total stockholders' equity</t>
  </si>
  <si>
    <t>Noncontrolling interest</t>
  </si>
  <si>
    <t>Total equity</t>
  </si>
  <si>
    <t>TOTAL LIABILITIES AND EQUITY</t>
  </si>
  <si>
    <t>Class A, $0.01 par value, 600,000,000 shares authorized, 179,730,033 shares issued and 179,590,617 shares outstanding at September 30, 2016 and 136,728,906 shares issued and 136,623,407 shares outstanding at December 31, 2015</t>
  </si>
  <si>
    <t>Common stock</t>
  </si>
  <si>
    <t>Class B, $0.01 par value, 125,000,000 shares authorized, 28,008,573 and 32,145,296 issued and outstanding at September 30, 2016 and December 31, 2015</t>
  </si>
  <si>
    <t>CONDENSED CONSOLIDATED BALANCE SHEETS (Parenthetical) (Unaudited) - $ / share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Sep. 30, 2015</t>
  </si>
  <si>
    <t>REVENUES</t>
  </si>
  <si>
    <t>Oil sales</t>
  </si>
  <si>
    <t>Natural gas sales</t>
  </si>
  <si>
    <t>Natural gas liquids sales</t>
  </si>
  <si>
    <t>Other</t>
  </si>
  <si>
    <t>Total revenues</t>
  </si>
  <si>
    <t>OPERATING EXPENSES</t>
  </si>
  <si>
    <t>Lease operating expenses</t>
  </si>
  <si>
    <t>Production and ad valorem taxes</t>
  </si>
  <si>
    <t>Depreciation, depletion and amortization</t>
  </si>
  <si>
    <t>General and administrative expenses (including stock-based compensation of $3,316 and $2,102 for the three months ended September 30, 2016 and 2015 and $9,466 and $5,855 for the nine months ended September 30, 2016 and 2015)</t>
  </si>
  <si>
    <t>Exploration costs</t>
  </si>
  <si>
    <t>Acquisition costs</t>
  </si>
  <si>
    <t>Accretion of asset retirement obligations</t>
  </si>
  <si>
    <t>Rig termination costs</t>
  </si>
  <si>
    <t>Other operating expenses</t>
  </si>
  <si>
    <t>Total operating expenses</t>
  </si>
  <si>
    <t>OPERATING INCOME (LOSS)</t>
  </si>
  <si>
    <t>OTHER (EXPENSE) INCOME</t>
  </si>
  <si>
    <t>Interest expense, net</t>
  </si>
  <si>
    <t>Gain (loss) on sale of property</t>
  </si>
  <si>
    <t>Gain (loss) on derivatives</t>
  </si>
  <si>
    <t>Other (expense) income</t>
  </si>
  <si>
    <t>Total other (expense) income, net</t>
  </si>
  <si>
    <t>(LOSS) INCOME BEFORE INCOME TAXES</t>
  </si>
  <si>
    <t>INCOME TAX BENEFIT (EXPENSE)</t>
  </si>
  <si>
    <t>NET (LOSS) INCOME</t>
  </si>
  <si>
    <t>LESS: NET (INCOME) LOSS ATTRIBUTABLE TO NONCONTROLLING INTERESTS</t>
  </si>
  <si>
    <t>NET (LOSS) INCOME ATTRIBUTABLE TO PARSLEY ENERGY, INC. STOCKHOLDERS</t>
  </si>
  <si>
    <t>Net (loss) income per common share:</t>
  </si>
  <si>
    <t>Basic (in dollars per share)</t>
  </si>
  <si>
    <t>Diluted (in dollars per share)</t>
  </si>
  <si>
    <t>Weighted average common shares outstanding:</t>
  </si>
  <si>
    <t>Basic (in shares)</t>
  </si>
  <si>
    <t>Diluted (in shares)</t>
  </si>
  <si>
    <t>CONDENSED CONSOLIDATED STATEMENTS OF OPERATIONS (Parenthetical) - USD ($) $ in Thousands</t>
  </si>
  <si>
    <t>Stock-based compensation</t>
  </si>
  <si>
    <t>General and Administrative Expenses</t>
  </si>
  <si>
    <t>CONDENSED CONSOLIDATED STATEMENT OF CHANGES IN EQUITY (Unaudited) - USD ($) $ in Thousands</t>
  </si>
  <si>
    <t>Total</t>
  </si>
  <si>
    <t>Common StockCommon Stock, Class A</t>
  </si>
  <si>
    <t>Common StockCommon Stock, Class B</t>
  </si>
  <si>
    <t>Treasury stock</t>
  </si>
  <si>
    <t>Adoption of ASU 2016-09 | ASU 2016-09</t>
  </si>
  <si>
    <t>Restated balance</t>
  </si>
  <si>
    <t>Balance at Dec. 31, 2015</t>
  </si>
  <si>
    <t>Balance (in shares) at Dec. 31, 2015</t>
  </si>
  <si>
    <t>Issuance proceeds, net of underwriters discount and expenses</t>
  </si>
  <si>
    <t>Issuance proceeds, net of underwriters discount and expenses (in shares)</t>
  </si>
  <si>
    <t>Change in equity due to issuance of PE Units by Parsley LLC</t>
  </si>
  <si>
    <t>Increase in net deferred tax liability due to issuance of PE Units by Parsley LLC</t>
  </si>
  <si>
    <t>Exchange of PE Units and Class B Common Stock for Class A Common Stock (in shares)</t>
  </si>
  <si>
    <t>Exchange of PE Units and Class B Common Stock for Class A Common Stock</t>
  </si>
  <si>
    <t>Change in net deferred tax liability due to exchange of PE Units and Class B Common Stock for Class A Common Stock</t>
  </si>
  <si>
    <t>Tax benefit from tax receivable agreement</t>
  </si>
  <si>
    <t>Issuance of restricted stock (in shares)</t>
  </si>
  <si>
    <t>Vesting of restricted stock units</t>
  </si>
  <si>
    <t>Vesting of restricted stock unit (in shares)</t>
  </si>
  <si>
    <t>Repurchase of common stock</t>
  </si>
  <si>
    <t>Repurchase of common stock (in shares)</t>
  </si>
  <si>
    <t>Restricted stock forfeited</t>
  </si>
  <si>
    <t>Restricted stock forfeited (in shares)</t>
  </si>
  <si>
    <t>Net loss</t>
  </si>
  <si>
    <t>Balance at Sep. 30, 2016</t>
  </si>
  <si>
    <t>Balance (in shares) at Sep. 30, 2016</t>
  </si>
  <si>
    <t>CONDENSED CONSOLIDATED STATEMENTS OF CASH FLOWS (Unaudited) - USD ($) $ in Thousands</t>
  </si>
  <si>
    <t>CASH FLOWS FROM OPERATING ACTIVITIES:</t>
  </si>
  <si>
    <t>Adjustments to reconcile net loss to net cash provided by operating activities:</t>
  </si>
  <si>
    <t>Loss (gain) on sale of property</t>
  </si>
  <si>
    <t>Amortization and write off of deferred loan origination costs</t>
  </si>
  <si>
    <t>Amortization of bond premium</t>
  </si>
  <si>
    <t>Deferred income tax benefit</t>
  </si>
  <si>
    <t>Loss (gain) on derivatives</t>
  </si>
  <si>
    <t>Net cash received for derivative settlements</t>
  </si>
  <si>
    <t>Net cash received (paid) for option premiums</t>
  </si>
  <si>
    <t>Net premiums received on options that settled during the period</t>
  </si>
  <si>
    <t>Changes in operating assets and liabilities, net of acquisitions:</t>
  </si>
  <si>
    <t>Accounts receivable</t>
  </si>
  <si>
    <t>Accounts receivable—related parties</t>
  </si>
  <si>
    <t>Materials and supplies</t>
  </si>
  <si>
    <t>Net cash provided by operating activities</t>
  </si>
  <si>
    <t>CASH FLOWS FROM INVESTING ACTIVITIES:</t>
  </si>
  <si>
    <t>Development of oil and natural gas properties</t>
  </si>
  <si>
    <t>Acquisitions of oil and natural gas properties</t>
  </si>
  <si>
    <t>Acquisition of Pacesetter Drilling, LLC</t>
  </si>
  <si>
    <t>Additions to other property and equipment</t>
  </si>
  <si>
    <t>Proceeds from sale of oil and natural gas properties</t>
  </si>
  <si>
    <t>Proceeds from sale of other property and equipment</t>
  </si>
  <si>
    <t>Net cash used in investing activities</t>
  </si>
  <si>
    <t>CASH FLOWS FROM FINANCING ACTIVITIES:</t>
  </si>
  <si>
    <t>Borrowings under long-term debt</t>
  </si>
  <si>
    <t>Payments on long-term debt</t>
  </si>
  <si>
    <t>Debt issuance costs</t>
  </si>
  <si>
    <t>Proceeds from issuance of common stock, net</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ACTIVITIES:</t>
  </si>
  <si>
    <t>Asset retirement obligations incurred, including changes in estimate</t>
  </si>
  <si>
    <t>(Reductions) additions to oil and natural gas properties - change in capital accruals</t>
  </si>
  <si>
    <t>Additions to other property and equipment funded by capital lease borrowings</t>
  </si>
  <si>
    <t>Organization and Nature of Operations</t>
  </si>
  <si>
    <t>Organization, Consolidation and Presentation of Financial Statements [Abstract]</t>
  </si>
  <si>
    <t>ORGANIZATION AND NATURE OF OPERATIONS Parsley Energy, Inc. (either individually or together with its subsidiaries, as the context requires, the "Company") was formed on December 11, 2013, pursuant to the laws of the State of Delaware, and is engaged in the acquisition and development of unconventional oil and natural gas reserves located in the Permian Basin, which is located in West Texas and Southeastern New Mexico. Public Offering of Common Stock On August 15, 2016, the Company entered into an underwriting agreement to sell 8,337,500 shares of Class A Common Stock, par value $0.01 per share ("Class A Common Stock") (including 1,087,500 shares issued pursuant to the underwriters’ option to purchase additional shares), at a price of $33.55 per share in an underwritten public offering (the "Equity Offering"). The Equity Offering closed on August 19, 2016 and resulted in gross proceeds to the Company of approximately $279.7 million and net proceeds to the Company, after deducting underwriting discounts and commissions and offering expenses, of approximately $271.1 million . Private Placement of Senior Notes On August 16, 2016, Parsley Energy, LLC, the Company’s majority-owned subsidiary ("Parsley LLC"), and Parsley Finance Corp., a wholly owned subsidiary of Parsley LLC ("Finance Corp."), as issuers, and certain other subsidiaries of Parsley LLC, as guarantors, entered into a purchase agreement to sell an additional $200.0 million aggregate principal amount of 6.250% senior notes due 2024 (the "New 2024 Notes") at 102.000% of par, plus accrued and unpaid interest from May 27, 2016, in an offering that was exempt from registration under the Securities Act (the "New 2024 Notes Offering"). The New 2024 Notes were issued as additional notes under the indenture governing the $200.0 million aggregate principal amount of the Company's 6.250% senior notes due 2024 that were issued on May 27, 2016 (the "Initial 2024 Notes," and together with the New 2024 Notes, the "2024 Notes"). The New 2024 Notes have identical terms, other than the issue date, as the Initial 2024 Notes, and the New 2024 Notes and Initial 2024 Notes will be treated as a single class of securities under the indenture. The New 2024 Notes Offering closed on August 19, 2016 and resulted in gross proceeds to the Company of $206.8 million , including a $4.0 million premium and $2.8 million of accrued and unpaid interest, and net proceeds to the Company, after deducting accrued and unpaid interest, initial purchaser discounts and commissions and offering expenses, of approximately $199.6 million . The interest received is included in " Accounts payable and accrued expenses " on the condensed consolidated balance sheets and as an operating activity on the condensed consolidated statements of cash flows, each included in this Quarterly Report. Revolving Credit Agreement On October 28, 2016, the Company entered into a credit agreement with, among others, Wells Fargo Bank, National Association, as administrative agent (the "New Revolving Credit Agreement"), which replaced the Company's previously existing amended and restated credit agreement with Wells Fargo Bank, National Association, as administrative agent. As used in this Quarterly Report, the term "Revolving Credit Agreement" refers, prior to October 28, 2016, to the previously existing amended and restated credit agreement and, subsequent to October 28, 2016, to the New Revolving Credit Agreement. See Note 15—Subsequent Events .</t>
  </si>
  <si>
    <t>Basis of Presentation</t>
  </si>
  <si>
    <t>Accounting Policies [Abstract]</t>
  </si>
  <si>
    <t>BASIS OF PRESENTATION These condensed consolidated financial statements include the accounts of Parsley Energy, Inc., its majority-owned subsidiary, Parsley LLC, and the wholly owned subsidiaries of Parsley LLC as of September 30, 2016 : (i) Parsley Energy, L.P. ("Parsley LP"), (ii) Parsley Energy Management, LLC, the former general partner of Parsley LP (the "Former General Partner"), (iii) Parsley Energy Operations, LLC ("Operations"), (iv) Finance Corp., (v) Parsley Energy Aviation, LLC, a wholly owned subsidiary of Operations, and (vi) Parsley Minerals, LLC, a wholly owned subsidiary of Parsley LP ("Minerals LLC"). Operations also owns a 63.0% interest in Pacesetter Drilling, LLC ("Pacesetter"). The Company includes the accounts of Pacesetter in its condensed consolidated financial statements. Parsley LP owns a 42.5% noncontrolling interest in Spraberry Production Services, LLC ("SPS"). The Company accounts for its investment in SPS using the equity method of accounting. All significant intercompany and intra-company balances and transactions have been eliminated. Certain information and footnote disclosures normally included in annual financial statements prepared in accordance with GAAP have been condensed or omitted in this Quarterly Report, as permitted by SEC rules and regulations. We believe the disclosures made in this Quarterly Report are adequate to make the information herein not misleading. We recommend that these condensed consolidated financial statements should be read in conjunction with the Company’s audited consolidated financial statements and related notes thereto included in the Annual Report. In the opinion of management, the interim data includes all adjustments, consisting only of normal recurring adjustments, necessary for a fair presentation of the results for the interim period. The results of operations for the three and nine months ended September 30, 2016 , are not necessarily indicative of the operating results of the entire fiscal year ending December 31, 2016 . Use of Estimates These condensed consolidated financial statements and related notes are presented in accordance with GAAP. Preparation in accordance with GAAP requires us to (i) adopt accounting policies within accounting rules set by the Financial Accounting Standards Board ("FASB") and by the SEC and (ii) make estimates and assumptions that affect the reported amounts of assets and liabilities, the disclosure of contingent assets and liabilities at the date of the financial statements and the reported amounts of revenues and expenses during the reporting periods. Our management believes the major estimates and assumptions impacting our condensed consolidated financial statements are the following: • estimates of proved reserves of oil and natural gas, which affect the calculations of depletion, depreciation and amortization ("DD&amp;A") and impairment of capitalized costs of oil and natural gas properties; • estimates of asset retirement obligations; • estimates of the fair value of oil and natural gas properties we own, particularly properties that we have not yet explored, or fully explored, by drilling and completing wells; • impairment of undeveloped properties and other assets; • depreciation of property and equipment; and • valuation of commodity derivative instruments.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Significant Accounting Policies For a complete description of the Company’s significant accounting policies, see Note 2—Summary of Significant Accounting Policies in the Annual Report. Change in Accounting Principles The Company adopted Accounting Standards Update ("ASU") 2015-03, Interest—Imputation of Interest (Subtopic 835-30): Simplifying the Presentation of Debt Issuance Costs , effective January 1, 2016. This standard requires companies that have historically presented debt issuance costs as an asset to present those costs as a direct deduction from the carrying amount of the underlying debt liability. To the extent that there are no borrowings under the Revolving Credit Agreement, the related deferred loan costs will continue to be classified as an asset. The guidance required retrospective application in the condensed consolidated financial statements. The Company had no borrowings outstanding under the Revolving Credit Agreement at September 30, 2016 and December 31, 2015 , and as such, approximately $1.4 million and $2.3 million , respectively, of deferred loan costs related to the Revolving Credit Agreement are included in " Other noncurrent assets " on the condensed consolidated balance sheets and as an operating activity on the condensed consolidated statements of cash flows included in this Quarterly Report. The Company’s 7.500% senior notes due 2022 (the "2022 Notes") and the 2024 Notes (together with the 2022 Notes, the "Notes") are presented net of approximately $16.7 million and $9.1 million of deferred loan costs at September 30, 2016 and December 31, 2015 , respectively. Reclassifications Certain reclassifications have been made to prior period amounts to conform to the current presentation. Recent Accounting Pronouncements In 2014 and 2016, the FASB issued ASU Nos. 2014-09, 2016-08, 2016-10, 2016-11 and 2016-12, Revenue from Contracts with Customers , which require an entity to recognize the amount of revenue to which it expects to be entitled for the transfer of promised goods or services to customers amongst other things. These ASUs will replace most existing revenue recognition guidance in GAAP when they become effective. The new standard will be effective for the Company on January 1, 2018. Early application is not permitted. The standard permits the use of either the retrospective or cumulative effect transition method. The Company is evaluating the effect that ASU Nos. 2014-09, 2016-08, 2016-10, 2016-11 and 2016-12 will have on its condensed consolidated financial statements and related disclosures. The Company has not yet selected a transition method nor has it determined the effect of the standard on its ongoing financial reporting. In May 2015, the FASB issued ASU No. 2015-11, Inventory (Topic 330): Simplifying the Measurement of Inventory , which requires entities that value inventory using the first-in, first-out or average cost method to measure inventory at the lower of cost and net realizable value. The amended guidance will be effective for the Company for fiscal years beginning after December 15, 2016, and for interim periods within those years. The amended guidance must be applied on a prospective basis and is not expected to materially affect the Company’s condensed consolidated financial statements or notes to the condensed consolidated financial statements. In February 2016, the FASB issued ASU No. 2016-02, Leases (Topic 842) , which modifies lessees’ recognition of lease assets and lease liabilities for those leases classified as operating leases under previous GAAP. The amended guidance will be effective for the Company for annual periods beginning after December 15, 2018. Early adoption is permitted. The Company is evaluating the effect that ASU 2016-02 will have on its condensed consolidated financial statements and related disclosures. The Company has not yet selected a transition method nor has it determined the effect of the standard on its ongoing financial reporting. In March 2016, the FASB issued ASU No. 2016-07, Investments—Equity Method and Joint Ventures (Topic 323)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ed guidance will be effective for the Company for annual periods beginning after December 15, 2016. The amendments should be applied prospectively upon their effective date to increases in the level of ownership interest or degree of influence that result in the adoption of the equity method. Early adoption is permitted for any entity in any interim or annual period. The amended guidance is not expected to materially affect the Company’s condensed consolidated financial statements or notes to the condensed consolidated financial statements.</t>
  </si>
  <si>
    <t>Derivative Financial Instruments</t>
  </si>
  <si>
    <t>Derivative Instruments and Hedging Activities Disclosure [Abstract]</t>
  </si>
  <si>
    <t>DERIVATIVE FINANCIAL INSTRUMENTS Commodity Derivative Instruments and Concentration of Risk Objective and Strategy The Company utilizes basis swap contracts, three-way collars and put spread options to (i) reduce the effect of price volatility on the commodities the Company produces and sells or consumes, (ii) support the Company's annual capital budgeting and expenditure plans and (iii) reduce commodity price risk associated with certain capital projects. Oil Production Derivative Activities All material physical sales contracts governing the Company's oil production are tied directly to, or are highly correlated with, NYMEX WTI oil prices. The Company uses put spread options to manage oil price volatility and basis swap contracts to reduce basis risk between NYMEX prices and the actual index prices at which the oil is sold. The following table sets forth the volumes associated with the Company's outstanding oil derivative contracts expiring during the periods indicated and the weighted average oil prices for those contracts: Crude Options Three Months Ending December 31, 2016 Year Ending Year Ending Purchased: Puts (1) Notional (MBbl) 2,160 7,248 900 Weighted average strike price $ 45.03 $ 49.28 $ 52.50 Sold: Puts (1) Notional (MBbl) (2,160 ) (7,248 ) (900 ) Weighted average strike price $ 32.78 $ 37.62 $ 40.00 Basis swap contracts: (2) Midland-Cushing index swap volume (MBbl) 758 4,290 — Price differential ($/Bbl) $ (0.87 ) $ (1.03 ) $ — (1) Excludes 9,114 notional MBbls with a fair value of $73.8 million related to amounts recognized under master netting agreements with derivative counterparties. (2) Represents swaps that fix the basis differentials between the index prices at which the Company sells its oil produced in the Permian Basin and the Cushing WTI price. Natural Gas Production Derivative Activities All material physical sales contracts governing the Company's natural gas production are tied directly or indirectly to NYMEX Henry Hub natural gas prices or regional index prices where the natural gas is sold. The Company uses three-way collars to manage natural gas price volatility. The following table sets forth the volumes associated with the Company's outstanding natural gas derivative contracts expiring during the periods indicated and the weighted average natural gas prices for those contracts: Natural Gas Three-Way Collars Year Ending December 31, 2017 Purchased: Puts Notional (MMbtu) 5,700 Weighted average strike price $ 2.75 Sold: Puts Notional (MMbtu) (5,700 ) Weighted average strike price $ 2.36 Calls Notional (MMbtu) (5,700 ) Weighted Average Strike Price $ 4.02 Effect of Derivative Instruments on the Condensed Consolidated Financial Statements All of the Company’s derivatives are accounted for as non-hedge derivatives and therefore all changes in the fair values of its derivative contracts are recognized as gains or losses in the earnings of the periods in which they occur. The Company recognized gains on derivatives of $1.4 million and $34.3 million for the three months ended September 30, 2016 and 2015 , respectively. The Company recognized loss on derivatives of $23.8 million and gain on derivatives of $23.7 million for the nine months ended September 30, 2016 and 2015 , respectively. The gains and losses are included in the condensed consolidated statements of operations line item, " Gain (loss) on derivatives ." The fair value of the derivative instruments is discussed in Note 14—Disclosures about Fair Value of Financial Instruments. The Company classifies the fair value amounts of derivative assets and liabilities as gross current or noncurrent derivative assets or gross current or noncurrent derivative liabilities, whichever the case may be, excluding those amounts netted under master netting agreements. The Company has agreements in place with all of its counterparties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During the three and nine months ended September 30, 2016 and 2015 , the Company did not receive or post any margins in connection with collateralizing its derivative positions. The following table presents the Company’s net exposure from its offsetting derivative asset and liability positions, as well as cash collateral on deposit with the brokers as of the reporting dates indicated (in thousands): Gross Amount Netting Adjustments Net Exposure September 30, 2016 Derivative assets with right of offset or master netting agreements $ 127,322 $ (73,768 ) $ 53,554 Derivative liabilities with right of offset or master netting agreements (107,355 ) 73,768 (33,587 ) December 31, 2015 Derivative assets with right of offset or master netting agreements 407,052 (297,951 ) 109,101 Derivative liabilities with right of offset or master netting agreements (347,611 ) 297,951 (49,660 ) Concentration of Credit Risk The financial integrity of the Company’s exchange-traded contracts is assured by NYMEX through financial safeguards and transaction guarantees, and is therefore subject to nominal credit risk. Over-the-counter traded options expose the Company to counterparty credit risk. These over-the-counter options are entered into with a large multinational financial institution with an investment grade credit rating or through brokers that require all the transaction parties to collateralize their open option positions. The gross and net credit exposure from our commodity derivative contracts as of September 30, 2016 and December 31, 2015 is summarized in the preceding table. The Company monitors the creditworthiness of its counterparties, establishes credit limits according to the Company’s credit policies and guidelines and assesses the impact on fair values of its counterparties’ creditworthiness. The Company typically enters into International Swap Dealers Association Master Agreements ("ISDA Agreements") with its derivative counterparties. The terms of the ISDA Agreements provide the Company and its counterparties and brokers with rights of net settlement of gross commodity derivative assets against gross commodity derivative liabilities. The Company routinely exercises its contractual right to offset realized gains against realized losses when settling with derivative counterparties. The Company did not incur any losses due to counterparty bankruptcy filings during the three and nine months ended September 30, 2016 or the year ended December 31, 2015 . Credit Risk Related Contingent Features in Derivatives Certain commodity derivative instruments contain provisions that require the Company to either post additional collateral or immediately settle any outstanding liability balances upon the occurrence of a specified credit risk related event. These events, which are defined by the existing commodity derivative contracts, are primarily downgrades in the credit ratings of the Company and its affiliates. None of the Company’s commodity derivative instruments were in a net liability position with respect to any individual counterparty at September 30, 2016 or December 31, 2015 .</t>
  </si>
  <si>
    <t>Property, Plant and Equipment</t>
  </si>
  <si>
    <t>Property, Plant and Equipment [Abstract]</t>
  </si>
  <si>
    <t>PROPERTY, PLANT AND EQUIPMENT Property, plant and equipment includes the following (in thousands): September 30, 2016 December 31, 2015 Oil and natural gas properties: Subject to depletion $ 2,224,830 $ 1,627,367 Not subject to depletion Incurred in 2016 731,072 — Incurred in 2015 36,833 118,101 Incurred in 2014 and prior 442,779 500,693 Total not subject to depletion 1,210,684 618,794 Oil and natural gas properties, successful efforts method 3,435,514 2,246,161 Accumulated depreciation, depletion and impairment (450,387 ) (290,186 ) Total oil and natural gas properties, net 2,985,127 1,955,975 Other property, plant and equipment 59,585 37,253 Less accumulated depreciation (12,144 ) (7,475 ) Other property, plant and equipment, net 47,441 29,778 Total property, plant and equipment, net $ 3,032,568 $ 1,985,753 Costs subject to depletion are proved costs and costs not subject to depletion are unproved costs and current drilling projects. At September 30, 2016 and December 31, 2015 , the Company had excluded $1.2 billion and $618.8 million , respectively, of capitalized costs from depletion. As the Company’s exploration and development work progresses and the reserves on the Company’s properties are proven, capitalized costs attributed to the properties are subject to DD&amp;A. Depletion of capitalized costs is provided using the units-of-production method based on proved oil and natural gas reserves related to the associated reservoir. Depletion expense on capitalized oil and natural gas properties was $63.9 million and $44.8 million for the three months ended September 30, 2016 and 2015 , respectively. Depletion expense on capitalized oil and natural gas properties was $166.4 million and $124.3 million for the nine months ended September 30, 2016 and 2015 , respectively. The Company had no exploratory wells in progress at September 30, 2016 or December 31, 2015 .</t>
  </si>
  <si>
    <t>Acquisitions of Oil and Natural Gas Properties</t>
  </si>
  <si>
    <t>Business Combinations [Abstract]</t>
  </si>
  <si>
    <t>ACQUISITIONS OF OIL AND NATURAL GAS PROPERTIES During the three months ended September 30, 2016 , the Company incurred costs of $23.8 million related to the acquisition of leasehold acreage. The Company reflected the acquisition costs as part of costs not subject to depletion within its oil and natural gas properties for the three months ended September 30, 2016. In addition, during the three months ended September 30, 2016 , the Company acquired certain oil and natural gas properties as described below. These acquisitions were accounted for using the acquisition method under Accounting Standards Codification ("ASC") Topic 805, " Business Combinations, " which requires the acquired assets and liabilities to be recorded at fair values as of the respective acquisition dates. During the three months ended September 30, 2016 , the Company acquired, from unaffiliated individuals and entities, interests in certain oil and natural gas properties through a number of separate, individually negotiated transactions for total cash consideration of $292.3 million . The Company reflected $28.8 million of the total consideration paid as part of its cost subject to depletion within its oil and natural gas properties and $263.6 million as unproved leasehold costs within its oil and natural gas properties for the three months ended September 30, 2016 . The revenues and operating expenses attributable to these acquisitions during the three months ended September 30, 2016 were not material. As discussed in Note 15—Subsequent Events , on October 4, 2016, the Company acquired, from unaffiliated third-party sellers, 11,672 gross ( 9,140 net) leasehold acres, including certain producing oil and gas properties, near existing leasehold in Glasscock County, Texas.</t>
  </si>
  <si>
    <t>Asset Retirement Obligations</t>
  </si>
  <si>
    <t>Asset Retirement Obligation Disclosure [Abstract]</t>
  </si>
  <si>
    <t>ASSET RETIREMENT OBLIGATIONS Asset retirement obligations relate to future plugging and abandonment expenses on oil and natural gas properties and related facilities disposal. The following table summarizes the changes in the Company’s asset retirement obligations for the nine months ended September 30, 2016 (in thousands): September 30, 2016 Asset retirement obligations, beginning of period $ 18,220 Additional liabilities incurred 1,803 Accretion expense 575 Liabilities settled upon plugging and abandoning wells (6 ) Disposition of wells (534 ) Revision of estimates (2,927 ) Asset retirement obligations, end of period $ 17,131</t>
  </si>
  <si>
    <t>Debt</t>
  </si>
  <si>
    <t>Debt Disclosure [Abstract]</t>
  </si>
  <si>
    <t>DEBT The Company’s debt consists of the following (in thousands): September 30, 2016 December 31, 2015 7.500% senior unsecured notes due 2022 $ 550,000 $ 550,000 6.250% senior unsecured notes due 2024 400,000 — Capital leases 2,924 2,215 Revolving Credit Agreement — — Total debt 952,924 552,215 Debt issuance costs on senior unsecured notes (16,697 ) (9,092 ) Premium on senior unsecured notes 8,042 4,660 Less: current portion (1,543 ) (951 ) Total long-term debt $ 942,726 $ 546,832 Revolving Credit Agreement As of September 30, 2016 , the Borrowing Base (as defined therein) under the Revolving Credit Agreement was $475.0 million , with a commitment level of $475.0 million . The Borrowing Base was reduced from $525.0 million as of August 19, 2016 as a result of the New 2024 Notes Offering. There were no borrowings outstanding and $0.3 million in letters of credit outstanding as of September 30, 2016 , resulting in availability of $474.7 million . See Note 15—Subsequent Events , for information regarding the terms of the New Revolving Credit Agreement, which the Company entered into on October 28, 2016. As of September 30, 2016 , letters of credit under the Revolving Credit Agreement bear a 1.5% weighted average interest rate. 6.250% Senior Unsecured Notes due 2024 On August 16, 2016, as discussed in Note 1—Organization and Nature of Operations, Parsley LLC, Finance Corp. and the guarantors of the 2024 Notes entered into a purchase agreement with J.P. Morgan Securities LLC, as representative of the several initial purchasers, in connection with the New 2024 Notes Offering. The net proceeds from the New 2024 Notes Offering were $199.6 million , after deducting accrued and unpaid interest, initial purchaser discounts and commissions and offering expenses. The Company used the net proceeds from the New 2024 Notes Offering, along with the net proceeds from the Equity Offering, to fund the Glasscock County Acquisition discussed in Note 5—Acquisitions of Oil and Natural Gas Properties , and the remaining net proceeds will be used to fund a portion of the Company’s capital program and for general corporate purposes, including potential future acquisitions. Covenant Compliance The Revolving Credit Agreement and the indentures governing the Notes restrict our ability and the ability of certain of our subsidiaries to, among other things: (i) incur or guarantee additional indebtedness or issue certain types of preferred stock; (ii) pay dividends on capital stock or redeem, repurchase or retire our capital stock or subordinated indebtedness; (iii) transfer or sell assets; (iv) make investments; (v) create certain liens; (vi) enter into agreements that restrict dividends or other payments from our restricted subsidiaries to us; (vii) consolidate, merge or transfer all or substantially all of our assets; (viii) engage in transactions with affiliates; and (ix) create unrestricted subsidiaries. These covenants are subject to a number of important exceptions and qualifications. If at any time when the Notes are rated investment grade by either Moody’s Investors Service, Inc. or Standard &amp; Poor’s Ratings Services and no default or event of default (as defined in the indentures) has occurred and is continuing, many of the foregoing covenants pertaining to the Notes will be suspended. If the ratings on the Notes were to decline subsequently to below investment grade, the suspended covenants would be reinstated. As of September 30, 2016 , the Company was in compliance with all required covenants under the Revolving Credit Agreement and the indentures governing the Notes. Principal Maturities of Debt Principal maturities of debt outstanding at September 30, 2016 are as follows (in thousands): 2016 $ 363 2017 1,488 2018 781 2019 292 2020 — Thereafter 950,000 Total $ 952,924 Interest Expense The following amounts have been incurred and charged to interest expense for the three and nine months ended September 30, 2016 and 2015 (in thousands): Three Months Ended September 30, Nine Months Ended September 30, 2016 2015 2016 2015 Cash payments for interest $ 21,668 $ 21,296 $ 42,909 $ 43,306 Change in interest accrual (6,396 ) (10,266 ) (4,828 ) (10,528 ) Amortization of deferred loan origination costs 753 559 1,964 1,593 Write-off of deferred loan origination costs 155 — 329 532 Amortization of bond premium (234 ) (191 ) (617 ) (573 ) Other interest (income) expense (385 ) (5 ) (803 ) 4 Total interest expense, net $ 15,561 $ 11,393 $ 38,954 $ 34,334</t>
  </si>
  <si>
    <t>Equity</t>
  </si>
  <si>
    <t>Equity [Abstract]</t>
  </si>
  <si>
    <t>EQUITY Earnings per Share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The Company uses the "if-converted" method to determine the potential dilutive effect of exchanges of outstanding PE Units (and corresponding shares of its outstanding Class B common stock, par value $0.01 per share ("Class B Common Stock") and the treasury stock method to determine the potential dilutive effect of vesting of its outstanding restricted stock and restricted stock units. For the three and nine months ended September 30, 2016 and the nine months ended September 30, 2015 , Class B Common Stock and time-based restricted stock were not recognized in dilutive earnings per share calculations as they would have been antidilutive. For the three months ended September 30, 2015, Class B Common Stock was not recognized in dilutive earnings per share calculations as it would have been antidilutive. The following table reflects the allocation of net income to common stockholders and EPS computations for the periods indicated based on a weighted average number of common stock outstanding for the period: Three Months Ended September 30, Nine Months Ended September 30, 2016 2015 2016 2015 Basic EPS (in thousands, except per share data) Numerator: Basic net (loss) income attributable to Parsley Energy, Inc. Stockholders $ (2,706 ) $ 909 $ (43,437 ) $ (35,244 ) Denominator: Basic weighted average shares outstanding 173,241 109,218 156,018 106,212 Basic EPS attributable to Parsley Energy, Inc. Stockholders $ (0.02 ) $ 0.01 $ (0.28 ) $ (0.33 ) Diluted EPS Numerator: Net (loss) income attributable to Parsley Energy, Inc. Stockholders (2,706 ) 909 (43,437 ) (35,244 ) Diluted net (loss) income attributable to Parsley Energy, Inc. Stockholders $ (2,706 ) $ 909 $ (43,437 ) $ (35,244 ) Denominator: Basic weighted average shares outstanding 173,241 109,218 156,018 106,212 Effect of dilutive securities: Restricted Stock and Restricted Stock Units — 374 — — Diluted weighted average shares outstanding (1) 173,241 109,592 156,018 106,212 Diluted EPS attributable to Parsley Energy, Inc. Stockholders $ (0.02 ) $ 0.01 $ (0.28 ) $ (0.33 ) (1) As of September 30, 2016 and 2015, there were 453,863 and 211,935 shares, respectively, related to performance-based restricted stock units that could be converted to common shares in the future based on predetermined performance and market goals. These units were not included in the computation of EPS for the three and nine months ended September 30, 2016 and 2015 , respectively, because the performance and market conditions had not been met, assuming the end of the reporting period was the end of the contingency period. Noncontrolling Interest As a result of the exchange of PE Units (and corresponding shares of Class B Common Stock) for Class A Common Stock (discussed in Note 12—Related Party Transactions) on July 27, 2016, the Company’s ownership in Parsley LLC increased from 83.9% to 85.9% and the ownership of the other holders of PE Units’ (the "PE Unit Holders") in Parsley LLC decreased from 16.1% to 14.1% . Because the increase in the Company’s ownership interest in Parsley LLC did not result in a change of control, the transaction was accounted for as an equity transaction under ASC Topic 810, " Consolidation ," which requires that any differences between the amount by which the carrying value of the Company’s basis in Parsley LLC and the fair value of the consideration received are recognized directly in equity and attributed to the controlling interest. As a result of the Equity Offering, the Company’s ownership of Parsley LLC increased from 85.9% to 86.5% and the PE Unit Holders’ ownership of Parsley LLC decreased from 14.1% to 13.5% . The Company has consolidated the financial position and results of operations of Parsley LLC and reflected that portion retained by the PE Unit Holders as a noncontrolling interest. The following table summarizes the noncontrolling interest income (loss): Three Months Ended September 30, Nine Months Ended September 30, 2016 2015 2016 2015 (In thousands) Net income (loss) attributable to the noncontrolling interests of: Parsley LLC $ 799 $ 2,295 $ (11,643 ) $ (11,293 ) Pacesetter Drilling, LLC 266 (561 ) 260 (558 ) Total net income (loss) attributable to noncontrolling interest $ 1,065 $ 1,734 $ (11,383 ) $ (11,851 )</t>
  </si>
  <si>
    <t>Stock-Based Compensation</t>
  </si>
  <si>
    <t>Disclosure of Compensation Related Costs, Share-based Payments [Abstract]</t>
  </si>
  <si>
    <t>STOCK-BASED COMPENSATION In connection with the Company’s initial public offering (the "IPO") in May 2014, the Company adopted the Parsley Energy, Inc. 2014 Long Term Incentive Plan for employees, consultants, and directors of the Company who perform services for the Company. Refer to "Compensation Discussion and Analysis—Elements of Compensation—2014 Long-Term Incentive Plan" in the Company’s Proxy Statement filed on Schedule 14A for the 2016 Annual Meeting of Stockholders for additional information related to this equity based compensation plan. The following table summarizes the Company’s time-based restricted stock, time-based restricted stock unit, and performance-based restricted stock unit activity for the nine months ended September 30, 2016 (in thousands): Time-Based Restricted Stock Time-Based Restricted Stock Units Performance-Based Restricted Stock Units Outstanding at January 1, 2016 661 513 212 Awards granted (1) 37 567 242 Vested (75 ) (15 ) — Forfeited (22 ) (13 ) — Outstanding at September 30, 2016 601 1,052 454 (1) Weighted average grant date fair value $ 27.94 $ 17.05 $ 25.82 Stock-based compensation expense related to time-based restricted stock, time-based restricted stock units, and performance-based restricted stock units was $3.3 million and $2.1 million for the three months ended September 30, 2016 and 2015 , respectively. Stock-based compensation expense related to time-based restricted stock, time-based restricted stock units, and performance-based restricted stock units was $9.5 million and $5.9 million for the nine months ended September 30, 2016 and 2015 , respectively. There was approximately $23.4 million of unamortized compensation expense relating to outstanding time-based restricted stock, time-based restricted stock units, and performance-based restricted stock units at September 30, 2016 .</t>
  </si>
  <si>
    <t>Income Taxes</t>
  </si>
  <si>
    <t>Income Tax Disclosure [Abstract]</t>
  </si>
  <si>
    <t>INCOME TAXES The Company is a corporation and it is subject to U.S. federal income tax. The tax implications of the IPO and the Company’s concurrent corporate reorganization, and the tax impact of the Company’s status as a taxable corporation subject to U.S. federal income tax have been reflected in the accompanying condensed consolidated financial statements. The effective combined U.S. federal and state income tax rate applicable to the Company for the nine months ended September 30, 2016 was 28.4% . During the three months ended September 30, 2016 and 2015, the Company recognized an income tax benefit of $1.3 million and an income tax expense of $0.6 million , respectively. During the nine months ended September 30, 2016 and 2015 , the Company recognized an income tax benefit of $21.8 million and $15.1 million , respectively. Total income tax benefit (expense) for the three and nine months ended September 30, 2016 differed from amounts computed by applying the U.S. federal statutory tax rate of 35% due primarily to the impact of net (loss) income attributable to noncontrolling ownership interests as well as the impact of state income taxes. As a result of the exchange of PE Units (and corresponding shares of Class B Common Stock) for Class A Common Stock discussed in Note 12—Related Party Transactions , the Company recorded additional net deferred tax liability of $6.0 million associated with the change in its investment in Parsley LLC. As a result of the Equity Offering discussed in Note 1—Organization and Nature of Operations , the Company’s statutory rate related to certain tax and book basis timing differences increased by 0.2% , calculated by multiplying the 0.6% increase in the Company’s ownership of Parsley LLC by the Company’s federal tax rate of 35%. As a result, the Company recorded additional deferred tax liability of $2.8 million during the three months ended September 30, 2016 . The Company early adopted ASU 2016-09 effective January 1, 2016, which resulted in a favorable adjustment for the net excess income tax benefits from stock-based compensation during the nine months ended September 30, 2016 . The adoption was on a prospective basis and therefore had no impact on prior years. The Company also recorded an adjustment to opening retained earnings of $0.1 million to recognize U.S. net operating loss carryforwards attributable to excess tax benefits on stock-based compensation that had not been previously recognized to additional paid in capital because they did not reduce income taxes payable.</t>
  </si>
  <si>
    <t>Commitments and Contingencies</t>
  </si>
  <si>
    <t>Commitments and Contingencies Disclosure [Abstract]</t>
  </si>
  <si>
    <t>COMMITMENTS AND CONTINGENCIES The Company is party to proceedings and claims incidental to its business. While many of these matters involve inherent uncertainty, the Company believes that the amount of the liability, if any, ultimately incurred with respect to any such proceedings or claims will not have a material adverse effect, individually or in the aggregate, on the Company's condensed consolidated financial position as a whole or on its liquidity, capital resources or future results of operations. The Company will continue to evaluate proceedings and claims involving the Company on a regular basis and will establish and adjust any reserves as appropriate to reflect its assessment of the then-current status of the matters.</t>
  </si>
  <si>
    <t>Related Party Transactions</t>
  </si>
  <si>
    <t>Related Party Transactions [Abstract]</t>
  </si>
  <si>
    <t>RELATED PARTY TRANSACTIONS Well Operations During the three and nine months ended September 30, 2016 and 2015 , several of the Company’s directors, officers, their immediate family members, and entities affiliated or controlled by such parties ("Related Party Working Interest Owners") owned non-operated working interests in certain of the oil and natural gas properties that the Company operates. The revenues disbursed to such Related Party Working Interest Owners for the three months ended September 30, 2016 and 2015 , totaled $0.5 million and $1.1 million , respectively. The revenues disbursed to such Related Party Working Interest Owners for the nine months ended September 30, 2016 and 2015 , totaled $2.1 million and $3.3 million , respectively. As a result of this ownership, from time to time, the Company will be in a net receivable or net payable position with these individuals and entities. The Company does not consider any net receivables from these parties to be uncollectible. Spraberry Production Services, LLC As discussed in Note 2—Basis of Presentation , the Company owns a 42.5% interest in SPS. Using the equity method of accounting results in transactions between the Company and SPS and its subsidiaries being accounted for as related party transactions. During the three months ended September 30, 2016 and 2015 , the Company incurred charges totaling $0.8 million and $1.0 million , respectively, for services performed by SPS for the Company’s well operations and drilling activities. During the nine months ended September 30, 2016 and 2015 , the Company incurred charges totaling $3.1 million and $3.6 million , respectively, for services performed by SPS for the Company’s well operations and drilling activities. Lone Star Well Service, LLC The Company makes purchases of equipment used in its drilling operations from Lone Star Well Service, LLC ("Lone Star"), which is controlled by SPS. During the three months ended September 30, 2016 and 2015 , the Company incurred charges totaling $1.6 million and $0.9 million , respectively, for services performed by Lone Star for the Company’s well operations and drilling activities. During the nine months ended September 30, 2016 and 2015 , the Company incurred charges totaling $4.4 million and $3.0 million , respectively, for services performed by Lone Star for the Company’s well operations and drilling activities. Davis, Gerald &amp; Cremer, P.C. During the three months ended September 30, 2016 , the Company incurred charges totaling $0.2 million for legal services from Davis, Gerald &amp; Cremer, P.C., of which the Company’s director David H. Smith is a shareholder. There were no such charges incurred during the three months ended September 30, 2015 . During the nine months ended September 30, 2016 and 2015 , the Company incurred charges totaling $0.3 million and $0.2 million , respectively, for legal services from Davis, Gerald &amp; Cremer, P.C. Riverbend Acquisition During the nine months ended September 30, 2016, the Company acquired 8,800 gross ( 6,269 net) acres located in Glasscock, Midland and Reagan Counties, Texas, along with net production of approximately 900 Boe/d from existing wells, from Riverbend Permian L.L.C. ("Riverbend"), for total consideration of $177.1 million , after customary purchase price adjustments (the "Riverbend Acquisition"). Randolph J. Newcomer, Jr., a former member of the Company’s board of directors, is the President and Chief Executive Officer of Riverbend. As the transaction involved a related party at the time it was entered into, the Riverbend Acquisition was approved by the disinterested members of the Company’s board of directors. The Company reflected $37.9 million of the total consideration paid as part of its cost subject to depletion within its oil and natural gas properties and $139.2 million as unproved leasehold costs within its oil and natural gas properties for the nine months ended September 30, 2016. Exchange Right In accordance with the terms of the First Amended and Restated Limited Liability Company Agreement of Parsley LLC (the "Parsley LLC Agreement"), the PE Unit Holders generally have the right to exchange (collectively, the "Exchange Right") their PE Units (and a corresponding number of shares of the Company’s Class B Common Stock) for shares of the Company’s Class A Common Stock at an exchange ratio of one share of Class A Common Stock for each PE Unit (and a corresponding share of Class B Common Stock) exchanged (subject to conversion rate adjustments for stock splits, stock dividends and reclassifications) or, if the Company or Parsley LLC so elects, cash. As a PE Unit Holder exchanges its PE Units, the Company’s interest in Parsley LLC will be correspondingly increased. During the three months ended September 30, 2016, certain PE Unit Holders exercised their Exchange Right under the Parsley LLC Agreement and elected to exchange an aggregate of 4.1 million PE Units (and a corresponding number of shares of Class B Common Stock) for an aggregate of 4.1 million shares of Class A Common Stock (collectively, the "Exchange"). The Company exercised its call right under the Parsley LLC Agreement and elected to issue Class A Common Stock to each of the exchanging PE Unit Holders in satisfaction of their election notices. As a result of the Exchange, the Company’s interest in Parsley LLC was increased from 83.9% to 85.9% . Tax Receivable Agreement In connection with the IPO, on May 29, 2014, the Company entered into a Tax Receivable Agreement (the "TRA") with Parsley LLC and certain holders of PE Units prior to the IPO (each such person a "TRA Holder"), including certain executive officers. This agreement generally provides for the payment by the Company of 85% of the net cash savings, if any, in U.S. federal, state, and local income tax or franchise tax that the Company actually realizes (or is deemed to realize in certain circumstances) in periods after the IPO as a result of (i) any tax basis increases resulting from the contribution in connection with the IPO by such TRA Holder of all or a portion of its PE Units to the Company in exchange for shares of Class A Common Stock, (ii) the tax basis increases resulting from the exchange by such TRA Holder of PE Units for shares of Class A Common Stock or, if either the Company or Parsley LLC so elects, cash, and (iii) imputed interest deemed to be paid by the Company as a result of, and additional tax basis arising from, any payments the Company makes under the TRA. The term of the TRA commenced on May 29, 2014, and continues until all such tax benefits have been utilized or expired, unless the Company exercises its right to terminate the TRA. If the Company elects to terminate the TRA early, it would be required to make an immediate payment equal to the present value of the anticipated future tax benefits subject to the TRA (based upon certain assumptions and deemed events set forth in the TRA). In addition, payments due under the TRA will be similarly accelerated following certain mergers or other changes of control. The actual amount and timing of payments to be made under the TRA will depend upon a number of factors, including the amount and timing of taxable income generated in the future, changes in future tax rates, the use of loss carryovers and the portion of the Company's payments under the TRA constituting imputed interest. As a result of the Exchange, the Company recorded additional deferred tax assets of $74.6 million , which resulted in the Company being in a federal net deferred tax asset position. The Company is in a cumulative net loss position and does not have sufficient positive evidence to support the utilization of deferred tax assets in excess of reversing deferred tax liabilities. As a result, the Company has recorded a $15.5 million valuation allowance against its deferred tax assets. The payable pursuant to the TRA was also reduced by $13.2 million , which is 85% of the deferred tax asset that is not expected to be realized, as the payment of the payable pursuant to the TRA is dependent on the realizability of the deferred tax assets and additional paid in capital was reduced by $2.3 million . As of September 30, 2016 and December 31, 2015, the Company had recorded a TRA liability of $101.7 million and $51.5 million , respectively, for the estimated payments that will be made to the PE Unit Holders who have exchanged shares along with corresponding deferred tax assets, net of valuation allowance, of $119.6 million and $60.6 million , respectively, as a result of the increase in tax basis arising from such exchanges.</t>
  </si>
  <si>
    <t>Significant Customers</t>
  </si>
  <si>
    <t>Risks and Uncertainties [Abstract]</t>
  </si>
  <si>
    <t>SIGNIFICANT CUSTOMERS For the nine months ended September 30, 2016 and 2015 , each of the following purchasers accounted for more than 10% of the Company’s revenue: Nine Months Ended September 30, 2016 2015 Shell Trading (US) Company 35% 35% BML, Inc. 18% 17% Targa Pipeline Mid-Continent, LLC 13% 18% TransOil Marketing, LLC 11% 16% The Company does not require collateral and does not believe the loss of any single purchaser would materially impact its operating results, as crude oil and natural gas are fungible products with well-established markets and numerous purchasers.</t>
  </si>
  <si>
    <t>Disclosures about Fair Value of Financial Instruments</t>
  </si>
  <si>
    <t>Fair Value Disclosures [Abstract]</t>
  </si>
  <si>
    <t>DISCLOSURES ABOUT FAIR VALUE OF FINANCIAL INSTRU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Assets and Liabilities Measured at Fair Value on a Nonrecurring Basis Certain assets and liabilities are measured at fair value on a nonrecurring basis. These assets and liabilities are not measured at fair value on an ongoing basis, but are subject to fair value adjustments whenever events or circumstances indicate that the carrying value of those assets may not be recoverable. These assets and liabilities can include inventory, assets and liabilities acquired in a business combination or exchanged in non-monetary transactions, proved and unproved oil and natural gas properties, asset retirement obligations and other long-lived assets that are written down to fair value when they are impaired. The Company periodically reviews its long-lived assets to be held and used, including proved oil and natural gas properties, whenever events or circumstances indicate that the carrying value of those assets may not be recoverable ( e.g. , if there was a sustained decline in commodity prices or the productivity of our wells). The Company reviews its oil and natural gas properties by field. An impairment loss is recognized if the sum of the expected undiscounted future net cash flows is less than the carrying amount of the assets. If the estimated undiscounted cash future net cash flows are less than the carrying amount of a particular asset, the Company recognizes an impairment loss for the amount by which the carrying amount of the asset exceeds the estimated fair value of such asset. Proved oil and natural gas properties. During the three and nine months ended September 30, 2016 , continued suppression in management’s long-term commodity price outlooks provided indications of possible impairment. As a result of management's assessment, however, during the three and nine months ended September 30, 2016 and 2015 , the Company did not recognize impairment charges, as the carrying amount of the assets exceeds the estimated fair value of the assets. The Company calculates the estimated fair values using a discounted future cash flow model. Management’s assumptions associated with the calculation of discounted future cash flows include commodity prices based on NYMEX futures price strips (Level 1), as well as Level 3 assumptions including (i) pricing adjustments for differentials, (ii) production costs, (iii) capital expenditures, (iv) production volumes and (v) estimated reserves. It is reasonably possible that the estimate of undiscounted future net cash flows may change in the future resulting in the need to impair carrying values. The primary factors that may affect estimates of future cash flows are (i) commodity futures prices, (ii) increases or decreases in production and capital costs, (iii) future reserve adjustments, both positive and negative, to proved reserves and (iv) results of future drilling activities. Financial Assets and Liabilities Measured at Fair Value Commodity derivative contracts are marked-to-market each quarter and are thus stated at fair value in the accompanying condensed consolidated balance sheets and in Note 3—Derivative Financial Instruments . The fair values of the Company’s commodity derivative instruments are classified as Level 2 measurements as they are calculated us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The following summarizes the fair value of the Company’s derivative assets and liabilities according to their fair value hierarchy as of the reporting dates indicated (in thousands): September 30, 2016 Level 1 Level 2 Level 3 Total Commodity derivative contracts Assets: Short-term derivative instruments $ — $ 32,537 $ — $ 32,537 Long-term derivative instruments — 21,017 — 21,017 Total derivative instrument - asset — 53,554 — 53,554 Liabilities: Short-term derivative instruments — (21,122 ) — (21,122 ) Long-term derivative instruments — (12,465 ) — (12,465 ) Total derivative instruments - liability — (33,587 ) — (33,587 ) Net commodity derivative asset $ — $ 19,967 $ — $ 19,967 December 31, 2015 Level 1 Level 2 Level 3 Total Commodity derivative contracts Assets: Short-term derivative instruments $ — $ 83,262 $ — $ 83,262 Long-term derivative instruments — 25,839 — 25,839 Total derivative instrument - asset — 109,101 — 109,101 Liabilities: Short-term derivative instruments — (34,518 ) — (34,518 ) Long-term derivative instruments — (15,142 ) — (15,142 ) Total derivative instruments - liability — (49,660 ) — (49,660 ) Net commodity derivative asset $ — $ 59,441 $ — $ 59,441 Financial Instruments Not Carried at Fair Value The following table provides the fair value of financial instruments that are not recorded at fair value in the condensed consolidated balance sheets (in thousands): September 30, 2016 December 31, 2015 Carrying Amount Fair Value Carrying Amount Fair Value Debt: 7.500% senior unsecured notes due 2022 $ 550,000 $ 586,438 $ 550,000 $ 522,610 6.250% senior unsecured notes due 2024 400,000 416,000 — — Revolving Credit Agreement — — — — The fair values of the Notes were determined using the September 30, 2016 quoted market price, a Level 1 classification in the fair value hierarchy. The book value of the Revolving Credit Agreement approximates its fair value as the interest rate is variable. As of September 30, 2016 , there are no indicators for change in the Company’s market spread. The Company has other financial instruments consisting primarily of cash and cash equivalents, accounts receivable, prepaid expenses, other current assets, accounts payable and accrued liabilities that approximate their fair value due to the short-term nature of these instruments.</t>
  </si>
  <si>
    <t>Subsequent Events</t>
  </si>
  <si>
    <t>Subsequent Events [Abstract]</t>
  </si>
  <si>
    <t>SUBSEQUENT EVENTS The Company has evaluated subsequent events through the date these financial statements were issued. The Company determined there were no events, other than as described below, that required disclosure or recognition in these financial statements. Glasscock County Acquisition On October 4, 2016, the Company acquired, from unaffiliated third-party sellers, 11,672 gross ( 9,140 net) undeveloped acres and 67 gross ( 60 net) vertical wells with estimated current net production of approximately 270 Boe/d in Glasscock County, Texas, as well as certain mineral and overriding royalty interests (the "Glasscock County Acquisition") for an aggregate purchase price of $390.9 million in cash, inclusive of a $20.0 million deposit paid to an escrow account upon signing the purchase and sale agreement. The deposit is included in " Other current assets " on the condensed consolidated balance sheets and as an operating activity on the condensed consolidated statements of cash flows included in this Quarterly Report. New General Partner of Parsley LP On October 21, 2016, the Company formed Parsley GP, LLC ("Parsley GP") as a wholly owned subsidiary of the Former General Partner. On October 27, 2016, the Former General Partner (i) conveyed its general partnership units and limited partnership units in Parsley LP to Parsley GP and (ii) immediately thereafter, merged with and into Operations, with Operations continuing as the surviving entity. As a result of these transactions, Parsley GP became a wholly owned subsidiary of Operations and the new general partner of Parsley LP. New Revolving Credit Agreement On October 28, 2016, the Company entered into the New Revolving Credit Agreement with, among others, Wells Fargo Bank, National Association, as administrative agent, which replaced the Company's previously existing amended and restated credit agreement with Wells Fargo Bank, National Association, as administrative agent. The New Revolving Credit Agreement provides for a five -year senior secured revolving credit facility, maturing on October 28, 2021, with a borrowing capacity of the lesser of (i) the Borrowing Base (as defined in the New Revolving Credit Agreement), (ii) the Aggregate Elected Borrowing Base Commitments (as defined in the New Revolving Credit Agreement), and (iii) $2.5 billion . The New Revolving Credit Agreement is secured by substantially all of Parsley LLC’s and its restricted subsidiaries’ assets. The New Revolving Credit Agreement provides for an initial Borrowing Base of $900.0 million , which will be redetermined by the lenders on a semi-annual basis each April 1st and October 1st, with the first such scheduled redetermination occurring on April 1, 2017. Further, the Aggregate Elected Borrowing Base Commitments under the New Revolving Credit Agreement were $600.0 million as of the closing date of the New Revolving Credit Agreement. The amount Parsley LLC is able to borrow under the New Revolving Credit Agreement is subject to compliance with the financial covenants, satisfaction of various conditions precedent to borrowing, and other provisions of the New Revolving Credit Agreement.</t>
  </si>
  <si>
    <t>Basis of Presentation (Policies)</t>
  </si>
  <si>
    <t>Use of Estimates</t>
  </si>
  <si>
    <t>Use of Estimates These condensed consolidated financial statements and related notes are presented in accordance with GAAP. Preparation in accordance with GAAP requires us to (i) adopt accounting policies within accounting rules set by the Financial Accounting Standards Board ("FASB") and by the SEC and (ii) make estimates and assumptions that affect the reported amounts of assets and liabilities, the disclosure of contingent assets and liabilities at the date of the financial statements and the reported amounts of revenues and expenses during the reporting periods. Our management believes the major estimates and assumptions impacting our condensed consolidated financial statements are the following: • estimates of proved reserves of oil and natural gas, which affect the calculations of depletion, depreciation and amortization ("DD&amp;A") and impairment of capitalized costs of oil and natural gas properties; • estimates of asset retirement obligations; • estimates of the fair value of oil and natural gas properties we own, particularly properties that we have not yet explored, or fully explored, by drilling and completing wells; • impairment of undeveloped properties and other assets; • depreciation of property and equipment; and • valuation of commodity derivative instruments.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t>
  </si>
  <si>
    <t>Change in Accounting Principle</t>
  </si>
  <si>
    <t>Change in Accounting Principles The Company adopted Accounting Standards Update ("ASU") 2015-03, Interest—Imputation of Interest (Subtopic 835-30): Simplifying the Presentation of Debt Issuance Costs , effective January 1, 2016. This standard requires companies that have historically presented debt issuance costs as an asset to present those costs as a direct deduction from the carrying amount of the underlying debt liability. To the extent that there are no borrowings under the Revolving Credit Agreement, the related deferred loan costs will continue to be classified as an asset. The guidance required retrospective application in the condensed consolidated financial statements.</t>
  </si>
  <si>
    <t>Reclassifications</t>
  </si>
  <si>
    <t>Reclassifications Certain reclassifications have been made to prior period amounts to conform to the current presentation.</t>
  </si>
  <si>
    <t>Recent Accounting Pronouncements</t>
  </si>
  <si>
    <t>Recent Accounting Pronouncements In 2014 and 2016, the FASB issued ASU Nos. 2014-09, 2016-08, 2016-10, 2016-11 and 2016-12, Revenue from Contracts with Customers , which require an entity to recognize the amount of revenue to which it expects to be entitled for the transfer of promised goods or services to customers amongst other things. These ASUs will replace most existing revenue recognition guidance in GAAP when they become effective. The new standard will be effective for the Company on January 1, 2018. Early application is not permitted. The standard permits the use of either the retrospective or cumulative effect transition method. The Company is evaluating the effect that ASU Nos. 2014-09, 2016-08, 2016-10, 2016-11 and 2016-12 will have on its condensed consolidated financial statements and related disclosures. The Company has not yet selected a transition method nor has it determined the effect of the standard on its ongoing financial reporting. In May 2015, the FASB issued ASU No. 2015-11, Inventory (Topic 330): Simplifying the Measurement of Inventory , which requires entities that value inventory using the first-in, first-out or average cost method to measure inventory at the lower of cost and net realizable value. The amended guidance will be effective for the Company for fiscal years beginning after December 15, 2016, and for interim periods within those years. The amended guidance must be applied on a prospective basis and is not expected to materially affect the Company’s condensed consolidated financial statements or notes to the condensed consolidated financial statements. In February 2016, the FASB issued ASU No. 2016-02, Leases (Topic 842) , which modifies lessees’ recognition of lease assets and lease liabilities for those leases classified as operating leases under previous GAAP. The amended guidance will be effective for the Company for annual periods beginning after December 15, 2018. Early adoption is permitted. The Company is evaluating the effect that ASU 2016-02 will have on its condensed consolidated financial statements and related disclosures. The Company has not yet selected a transition method nor has it determined the effect of the standard on its ongoing financial reporting. In March 2016, the FASB issued ASU No. 2016-07, Investments—Equity Method and Joint Ventures (Topic 323)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ed guidance will be effective for the Company for annual periods beginning after December 15, 2016. The amendments should be applied prospectively upon their effective date to increases in the level of ownership interest or degree of influence that result in the adoption of the equity method. Early adoption is permitted for any entity in any interim or annual period. The amended guidance is not expected to materially affect the Company’s condensed consolidated financial statements or notes to the condensed consolidated financial statements.</t>
  </si>
  <si>
    <t>Derivative Financial Instruments (Tables)</t>
  </si>
  <si>
    <t>Summary of Outstanding Oil and Gas Derivative Contracts and Weighted Average Oil and Gas Prices</t>
  </si>
  <si>
    <t>The following table sets forth the volumes associated with the Company's outstanding oil derivative contracts expiring during the periods indicated and the weighted average oil prices for those contracts: Crude Options Three Months Ending December 31, 2016 Year Ending Year Ending Purchased: Puts (1) Notional (MBbl) 2,160 7,248 900 Weighted average strike price $ 45.03 $ 49.28 $ 52.50 Sold: Puts (1) Notional (MBbl) (2,160 ) (7,248 ) (900 ) Weighted average strike price $ 32.78 $ 37.62 $ 40.00 Basis swap contracts: (2) Midland-Cushing index swap volume (MBbl) 758 4,290 — Price differential ($/Bbl) $ (0.87 ) $ (1.03 ) $ — (1) Excludes 9,114 notional MBbls with a fair value of $73.8 million related to amounts recognized under master netting agreements with derivative counterparties. (2) Represents swaps that fix the basis differentials between the index prices at which the Company sells its oil produced in the Permian Basin and the Cushing WTI price. The following table sets forth the volumes associated with the Company's outstanding natural gas derivative contracts expiring during the periods indicated and the weighted average natural gas prices for those contracts: Natural Gas Three-Way Collars Year Ending December 31, 2017 Purchased: Puts Notional (MMbtu) 5,700 Weighted average strike price $ 2.75 Sold: Puts Notional (MMbtu) (5,700 ) Weighted average strike price $ 2.36 Calls Notional (MMbtu) (5,700 ) Weighted Average Strike Price $ 4.02</t>
  </si>
  <si>
    <t>Schedule of Netting Offsets of Derivative Asset and Liability Positions</t>
  </si>
  <si>
    <t>The following table presents the Company’s net exposure from its offsetting derivative asset and liability positions, as well as cash collateral on deposit with the brokers as of the reporting dates indicated (in thousands): Gross Amount Netting Adjustments Net Exposure September 30, 2016 Derivative assets with right of offset or master netting agreements $ 127,322 $ (73,768 ) $ 53,554 Derivative liabilities with right of offset or master netting agreements (107,355 ) 73,768 (33,587 ) December 31, 2015 Derivative assets with right of offset or master netting agreements 407,052 (297,951 ) 109,101 Derivative liabilities with right of offset or master netting agreements (347,611 ) 297,951 (49,660 )</t>
  </si>
  <si>
    <t>Property, Plant and Equipment (Tables)</t>
  </si>
  <si>
    <t>Property, plant and equipment includes the following (in thousands): September 30, 2016 December 31, 2015 Oil and natural gas properties: Subject to depletion $ 2,224,830 $ 1,627,367 Not subject to depletion Incurred in 2016 731,072 — Incurred in 2015 36,833 118,101 Incurred in 2014 and prior 442,779 500,693 Total not subject to depletion 1,210,684 618,794 Oil and natural gas properties, successful efforts method 3,435,514 2,246,161 Accumulated depreciation, depletion and impairment (450,387 ) (290,186 ) Total oil and natural gas properties, net 2,985,127 1,955,975 Other property, plant and equipment 59,585 37,253 Less accumulated depreciation (12,144 ) (7,475 ) Other property, plant and equipment, net 47,441 29,778 Total property, plant and equipment, net $ 3,032,568 $ 1,985,753</t>
  </si>
  <si>
    <t>Asset Retirement Obligations (Tables)</t>
  </si>
  <si>
    <t>Summary of Changes in Asset Retirement Obligations</t>
  </si>
  <si>
    <t>The following table summarizes the changes in the Company’s asset retirement obligations for the nine months ended September 30, 2016 (in thousands): September 30, 2016 Asset retirement obligations, beginning of period $ 18,220 Additional liabilities incurred 1,803 Accretion expense 575 Liabilities settled upon plugging and abandoning wells (6 ) Disposition of wells (534 ) Revision of estimates (2,927 ) Asset retirement obligations, end of period $ 17,131</t>
  </si>
  <si>
    <t>Debt (Tables)</t>
  </si>
  <si>
    <t>Schedule of Debt</t>
  </si>
  <si>
    <t>The Company’s debt consists of the following (in thousands): September 30, 2016 December 31, 2015 7.500% senior unsecured notes due 2022 $ 550,000 $ 550,000 6.250% senior unsecured notes due 2024 400,000 — Capital leases 2,924 2,215 Revolving Credit Agreement — — Total debt 952,924 552,215 Debt issuance costs on senior unsecured notes (16,697 ) (9,092 ) Premium on senior unsecured notes 8,042 4,660 Less: current portion (1,543 ) (951 ) Total long-term debt $ 942,726 $ 546,832</t>
  </si>
  <si>
    <t>Schedule of Principal Maturities of Debt</t>
  </si>
  <si>
    <t>Principal maturities of debt outstanding at September 30, 2016 are as follows (in thousands): 2016 $ 363 2017 1,488 2018 781 2019 292 2020 — Thereafter 950,000 Total $ 952,924</t>
  </si>
  <si>
    <t>Schedule of Interest Expense</t>
  </si>
  <si>
    <t>The following amounts have been incurred and charged to interest expense for the three and nine months ended September 30, 2016 and 2015 (in thousands): Three Months Ended September 30, Nine Months Ended September 30, 2016 2015 2016 2015 Cash payments for interest $ 21,668 $ 21,296 $ 42,909 $ 43,306 Change in interest accrual (6,396 ) (10,266 ) (4,828 ) (10,528 ) Amortization of deferred loan origination costs 753 559 1,964 1,593 Write-off of deferred loan origination costs 155 — 329 532 Amortization of bond premium (234 ) (191 ) (617 ) (573 ) Other interest (income) expense (385 ) (5 ) (803 ) 4 Total interest expense, net $ 15,561 $ 11,393 $ 38,954 $ 34,334</t>
  </si>
  <si>
    <t>Equity (Tables)</t>
  </si>
  <si>
    <t>Allocation of Net Income to Common Stockholders and EPS Computations</t>
  </si>
  <si>
    <t>The following table reflects the allocation of net income to common stockholders and EPS computations for the periods indicated based on a weighted average number of common stock outstanding for the period: Three Months Ended September 30, Nine Months Ended September 30, 2016 2015 2016 2015 Basic EPS (in thousands, except per share data) Numerator: Basic net (loss) income attributable to Parsley Energy, Inc. Stockholders $ (2,706 ) $ 909 $ (43,437 ) $ (35,244 ) Denominator: Basic weighted average shares outstanding 173,241 109,218 156,018 106,212 Basic EPS attributable to Parsley Energy, Inc. Stockholders $ (0.02 ) $ 0.01 $ (0.28 ) $ (0.33 ) Diluted EPS Numerator: Net (loss) income attributable to Parsley Energy, Inc. Stockholders (2,706 ) 909 (43,437 ) (35,244 ) Diluted net (loss) income attributable to Parsley Energy, Inc. Stockholders $ (2,706 ) $ 909 $ (43,437 ) $ (35,244 ) Denominator: Basic weighted average shares outstanding 173,241 109,218 156,018 106,212 Effect of dilutive securities: Restricted Stock and Restricted Stock Units — 374 — — Diluted weighted average shares outstanding (1) 173,241 109,592 156,018 106,212 Diluted EPS attributable to Parsley Energy, Inc. Stockholders $ (0.02 ) $ 0.01 $ (0.28 ) $ (0.33 ) (1) As of September 30, 2016 and 2015, there were 453,863 and 211,935 shares, respectively, related to performance-based restricted stock units that could be converted to common shares in the future based on predetermined performance and market goals. These units were not included in the computation of EPS for the three and nine months ended September 30, 2016 and 2015 , respectively, because the performance and market conditions had not been met, assuming the end of the reporting period was the end of the contingency period.</t>
  </si>
  <si>
    <t>Summary of Noncontrolling Interest Income (Loss)</t>
  </si>
  <si>
    <t>The following table summarizes the noncontrolling interest income (loss): Three Months Ended September 30, Nine Months Ended September 30, 2016 2015 2016 2015 (In thousands) Net income (loss) attributable to the noncontrolling interests of: Parsley LLC $ 799 $ 2,295 $ (11,643 ) $ (11,293 ) Pacesetter Drilling, LLC 266 (561 ) 260 (558 ) Total net income (loss) attributable to noncontrolling interest $ 1,065 $ 1,734 $ (11,383 ) $ (11,851 )</t>
  </si>
  <si>
    <t>Stock Based Compensation (Tables)</t>
  </si>
  <si>
    <t>Summary of Restricted Stock, Restricted Stock Unit and Performance Unit Activity</t>
  </si>
  <si>
    <t>The following table summarizes the Company’s time-based restricted stock, time-based restricted stock unit, and performance-based restricted stock unit activity for the nine months ended September 30, 2016 (in thousands): Time-Based Restricted Stock Time-Based Restricted Stock Units Performance-Based Restricted Stock Units Outstanding at January 1, 2016 661 513 212 Awards granted (1) 37 567 242 Vested (75 ) (15 ) — Forfeited (22 ) (13 ) — Outstanding at September 30, 2016 601 1,052 454 (1) Weighted average grant date fair value $ 27.94 $ 17.05 $ 25.82</t>
  </si>
  <si>
    <t>Significant Customers (Tables)</t>
  </si>
  <si>
    <t>Summary of Revenue Percentage Accounted by Purchasers</t>
  </si>
  <si>
    <t>For the nine months ended September 30, 2016 and 2015 , each of the following purchasers accounted for more than 10% of the Company’s revenue: Nine Months Ended September 30, 2016 2015 Shell Trading (US) Company 35% 35% BML, Inc. 18% 17% Targa Pipeline Mid-Continent, LLC 13% 18% TransOil Marketing, LLC 11% 16%</t>
  </si>
  <si>
    <t>Disclosures about Fair Value of Financial Instruments (Tables)</t>
  </si>
  <si>
    <t>Schedule of Financial Assets and Liabilities Measured at Fair Value</t>
  </si>
  <si>
    <t>The following summarizes the fair value of the Company’s derivative assets and liabilities according to their fair value hierarchy as of the reporting dates indicated (in thousands): September 30, 2016 Level 1 Level 2 Level 3 Total Commodity derivative contracts Assets: Short-term derivative instruments $ — $ 32,537 $ — $ 32,537 Long-term derivative instruments — 21,017 — 21,017 Total derivative instrument - asset — 53,554 — 53,554 Liabilities: Short-term derivative instruments — (21,122 ) — (21,122 ) Long-term derivative instruments — (12,465 ) — (12,465 ) Total derivative instruments - liability — (33,587 ) — (33,587 ) Net commodity derivative asset $ — $ 19,967 $ — $ 19,967 December 31, 2015 Level 1 Level 2 Level 3 Total Commodity derivative contracts Assets: Short-term derivative instruments $ — $ 83,262 $ — $ 83,262 Long-term derivative instruments — 25,839 — 25,839 Total derivative instrument - asset — 109,101 — 109,101 Liabilities: Short-term derivative instruments — (34,518 ) — (34,518 ) Long-term derivative instruments — (15,142 ) — (15,142 ) Total derivative instruments - liability — (49,660 ) — (49,660 ) Net commodity derivative asset $ — $ 59,441 $ — $ 59,441</t>
  </si>
  <si>
    <t>Schedule of Fair Value of Financial Instrument Not Carried at Fair Value</t>
  </si>
  <si>
    <t>The following table provides the fair value of financial instruments that are not recorded at fair value in the condensed consolidated balance sheets (in thousands): September 30, 2016 December 31, 2015 Carrying Amount Fair Value Carrying Amount Fair Value Debt: 7.500% senior unsecured notes due 2022 $ 550,000 $ 586,438 $ 550,000 $ 522,610 6.250% senior unsecured notes due 2024 400,000 416,000 — — Revolving Credit Agreement — — — —</t>
  </si>
  <si>
    <t>Organization and Nature of Operations (Details) - USD ($)</t>
  </si>
  <si>
    <t>Aug. 19, 2016</t>
  </si>
  <si>
    <t>Aug. 15, 2016</t>
  </si>
  <si>
    <t>Aug. 16, 2016</t>
  </si>
  <si>
    <t>May 27, 2016</t>
  </si>
  <si>
    <t>Organization And Nature Of Operations [Line Items]</t>
  </si>
  <si>
    <t>Net proceeds after deducting underwriting discount and commission and offering expenses</t>
  </si>
  <si>
    <t>Premium on senior unsecured notes</t>
  </si>
  <si>
    <t>Common Stock | Common Stock, Class A</t>
  </si>
  <si>
    <t>Issuance of Class A Common Stock</t>
  </si>
  <si>
    <t>Common Stock | Common Stock, Class A | Public Offering</t>
  </si>
  <si>
    <t>Option to purchase additional shares</t>
  </si>
  <si>
    <t>Stock price per share at public offering</t>
  </si>
  <si>
    <t>Gross proceeds received from public offering</t>
  </si>
  <si>
    <t>Senior Notes | 6.250% senior unsecured notes due 2024</t>
  </si>
  <si>
    <t>Face amount</t>
  </si>
  <si>
    <t>Debt instrument interest rate stated percentage</t>
  </si>
  <si>
    <t>6.25%</t>
  </si>
  <si>
    <t>Offering price as percentage of par</t>
  </si>
  <si>
    <t>102.00%</t>
  </si>
  <si>
    <t>Gross proceeds from debt issuance</t>
  </si>
  <si>
    <t>Proceeds from debt issuance, net</t>
  </si>
  <si>
    <t>Senior Notes | 6.250% Initial 2024 Notes</t>
  </si>
  <si>
    <t>Basis of Presentation (Details) - USD ($)</t>
  </si>
  <si>
    <t>Summary Of Significant Accounting Policies [Line Items]</t>
  </si>
  <si>
    <t>Outstanding borrowing</t>
  </si>
  <si>
    <t>Revolving Credit Agreement</t>
  </si>
  <si>
    <t>Senior Notes</t>
  </si>
  <si>
    <t>Deferred loan costs</t>
  </si>
  <si>
    <t>Other Noncurrent Assets | Revolving Credit Agreement</t>
  </si>
  <si>
    <t>SPS</t>
  </si>
  <si>
    <t>Equity method investment, ownership percentage</t>
  </si>
  <si>
    <t>42.50%</t>
  </si>
  <si>
    <t>Parent | Subsidiaries | Pacesetter Drilling LLC</t>
  </si>
  <si>
    <t>Ownership percentage by parent</t>
  </si>
  <si>
    <t>63.00%</t>
  </si>
  <si>
    <t>7.500% senior unsecured notes due 2022 | Senior Notes</t>
  </si>
  <si>
    <t>7.50%</t>
  </si>
  <si>
    <t>Derivative Financial Instruments - Summary of Outstanding Oil and Gas Derivative Contracts and Weighted Average Oil and Gas Prices (Details) - Forecast $ in Millions</t>
  </si>
  <si>
    <t>12 Months Ended</t>
  </si>
  <si>
    <t>Dec. 31, 2016USD ($)$ / MBblsMBbls</t>
  </si>
  <si>
    <t>Dec. 31, 2018USD ($)$ / MBblsMBbls</t>
  </si>
  <si>
    <t>Dec. 31, 2017USD ($)MMBTU$ / MBbls$ / MMBTUMBbls</t>
  </si>
  <si>
    <t>Purchased | Put Option | Natural Gas (MMbtu)</t>
  </si>
  <si>
    <t>Derivative [Line Items]</t>
  </si>
  <si>
    <t>Notional (MMbtu) | MMBTU</t>
  </si>
  <si>
    <t>Weighted average strike price (in dollars per unit) | $ / MMBTU</t>
  </si>
  <si>
    <t>Sold | Put Option | Natural Gas (MMbtu)</t>
  </si>
  <si>
    <t>Sold | Call Option | Natural Gas (MMbtu)</t>
  </si>
  <si>
    <t>Crude Oil (MBbls) | Basis Swap Contracts</t>
  </si>
  <si>
    <t>Price differential ($/Bbl) | $ / MBbls</t>
  </si>
  <si>
    <t>Crude Oil (MBbls) | Midland-Cushing Index | Basis Swap Contracts</t>
  </si>
  <si>
    <t>Notional (MBbl)</t>
  </si>
  <si>
    <t>Crude Oil (MBbls) | Purchased | Put Option</t>
  </si>
  <si>
    <t>Weighted average strike price (in dollars per unit) | $ / MBbls</t>
  </si>
  <si>
    <t>Crude Oil (MBbls) | Sold | Put Option</t>
  </si>
  <si>
    <t>Crude Oil (MBbls) | Sold | Put Option | Subject to Master Netting Agreement with Counter Party</t>
  </si>
  <si>
    <t>Fair value of notional MBbls excluded | $</t>
  </si>
  <si>
    <t>Derivative Financial Instruments - Additional Information (Details) - USD ($) $ in Thousands</t>
  </si>
  <si>
    <t>Derivative gain (loss)</t>
  </si>
  <si>
    <t>Derivative Financial Instruments - Schedule of Netting Offsets of Derivative Asset and Liability Positions (Details) - USD ($) $ in Thousands</t>
  </si>
  <si>
    <t>Derivative asset, Gross Amount Presented on Balance Sheet</t>
  </si>
  <si>
    <t>Derivative asset, Netting Adjustments</t>
  </si>
  <si>
    <t>Derivative asset, Net Exposure</t>
  </si>
  <si>
    <t>Derivative liability, Gross Amount Presented on Balance Sheet</t>
  </si>
  <si>
    <t>Derivative liability, Netting Adjustments</t>
  </si>
  <si>
    <t>Net Exposure</t>
  </si>
  <si>
    <t>Property, Plant and Equipment - Property, Plant and Equipment (Details) - USD ($) $ in Thousands</t>
  </si>
  <si>
    <t>Oil and natural gas properties:</t>
  </si>
  <si>
    <t>Subject to depletion</t>
  </si>
  <si>
    <t>Not subject to depletion</t>
  </si>
  <si>
    <t>Other property, plant and equipment</t>
  </si>
  <si>
    <t>Less accumulated depreciation</t>
  </si>
  <si>
    <t>Incurred in 2016</t>
  </si>
  <si>
    <t>Incurred in 2015</t>
  </si>
  <si>
    <t>Incurred in 2014 and prior</t>
  </si>
  <si>
    <t>Property, Plant and Equipment - Additional Information (Details) $ in Thousands</t>
  </si>
  <si>
    <t>Sep. 30, 2016USD ($)Well</t>
  </si>
  <si>
    <t>Sep. 30, 2015USD ($)</t>
  </si>
  <si>
    <t>Dec. 31, 2015USD ($)Well</t>
  </si>
  <si>
    <t>Capitalized costs excluded from depletion</t>
  </si>
  <si>
    <t>Depletion expense on capitalized oil and gas properties</t>
  </si>
  <si>
    <t>Number of exploratory wells in progress | Well</t>
  </si>
  <si>
    <t>Acquisitions of Oil and Natural Gas Properties (Details) $ in Thousands</t>
  </si>
  <si>
    <t>Oct. 04, 2016USD ($)a</t>
  </si>
  <si>
    <t>Sep. 30, 2016USD ($)</t>
  </si>
  <si>
    <t>Business Acquisition [Line Items]</t>
  </si>
  <si>
    <t>Acquisition from Unaffiliated Individuals and Entities</t>
  </si>
  <si>
    <t>Total consideration for acquisition</t>
  </si>
  <si>
    <t>Costs incurred, acquisition of unproved oil and gas properties</t>
  </si>
  <si>
    <t>Leasehold Improvements</t>
  </si>
  <si>
    <t>Subsequent Event | Glasscock County Acquisition</t>
  </si>
  <si>
    <t>Gas and oil area, undeveloped acres, gross | a</t>
  </si>
  <si>
    <t>Gas and oil area, undeveloped acres, net | a</t>
  </si>
  <si>
    <t>Asset Retirement Obligations - Summary of Changes in Asset Retirement Obligations (Details) - USD ($) $ in Thousands</t>
  </si>
  <si>
    <t>Asset Retirement Obligation, Roll Forward Analysis [Roll Forward]</t>
  </si>
  <si>
    <t>Asset retirement obligations, beginning of period</t>
  </si>
  <si>
    <t>Additional liabilities incurred</t>
  </si>
  <si>
    <t>Accretion expense</t>
  </si>
  <si>
    <t>Liabilities settled upon plugging and abandoning wells</t>
  </si>
  <si>
    <t>Disposition of wells</t>
  </si>
  <si>
    <t>Revision of estimates</t>
  </si>
  <si>
    <t>Asset retirement obligations, end of period</t>
  </si>
  <si>
    <t>Debt - Schedule of Debt (Details) - USD ($) $ in Thousands</t>
  </si>
  <si>
    <t>Debt Instrument [Line Items]</t>
  </si>
  <si>
    <t>Capital leases</t>
  </si>
  <si>
    <t>Total debt</t>
  </si>
  <si>
    <t>Debt issuance costs on senior unsecured notes</t>
  </si>
  <si>
    <t>Less: current portion</t>
  </si>
  <si>
    <t>Total long-term debt</t>
  </si>
  <si>
    <t>Senior Notes | 7.500% senior unsecured notes due 2022</t>
  </si>
  <si>
    <t>Senior unsecured notes</t>
  </si>
  <si>
    <t>Debt - Revolving Credit Agreement (Details) - USD ($)</t>
  </si>
  <si>
    <t>Aug. 18, 2016</t>
  </si>
  <si>
    <t>Current borrowing base</t>
  </si>
  <si>
    <t>Borrowing base</t>
  </si>
  <si>
    <t>Letters of credit outstanding, amount</t>
  </si>
  <si>
    <t>Revolving credit agreement, remaining borrowing capacity</t>
  </si>
  <si>
    <t>Revolving Credit Agreement | Weighted Average</t>
  </si>
  <si>
    <t>Revolving credit agreement, weighted average interest rate</t>
  </si>
  <si>
    <t>1.50%</t>
  </si>
  <si>
    <t>Debt - 6.250% Senior Unsecured Notes due 2024 (Details) $ in Millions</t>
  </si>
  <si>
    <t>Aug. 19, 2016USD ($)</t>
  </si>
  <si>
    <t>Debt - Schedule of Principal Maturities of Debt (Details) - USD ($) $ in Thousands</t>
  </si>
  <si>
    <t>Thereafter</t>
  </si>
  <si>
    <t>Debt - Schedule of Interest Expense (Details) - USD ($) $ in Thousands</t>
  </si>
  <si>
    <t>Cash payments for interest</t>
  </si>
  <si>
    <t>Change in interest accrual</t>
  </si>
  <si>
    <t>Amortization of deferred loan origination costs</t>
  </si>
  <si>
    <t>Write-off of deferred loan origination costs</t>
  </si>
  <si>
    <t>Other interest (income) expense</t>
  </si>
  <si>
    <t>Total interest expense, net</t>
  </si>
  <si>
    <t>Equity - Additional Information (Details) - $ / shares</t>
  </si>
  <si>
    <t>Equity [Line Items]</t>
  </si>
  <si>
    <t>Equity - Allocation of Net Income to Common Stockholders and EPS Computations (Details) - USD ($) $ / shares in Units, shares in Thousands, $ in Thousands</t>
  </si>
  <si>
    <t>Numerator:</t>
  </si>
  <si>
    <t>Basic net (loss) income attributable to Parsley Energy, Inc. Stockholders</t>
  </si>
  <si>
    <t>Denominator:</t>
  </si>
  <si>
    <t>Basic weighted average shares outstanding</t>
  </si>
  <si>
    <t>Basic EPS attributable to Parsley Energy, Inc. Stockholders (in dollars per share)</t>
  </si>
  <si>
    <t>Net (loss) income attributable to Parsley Energy, Inc. Stockholders</t>
  </si>
  <si>
    <t>Diluted net loss attributable to Parsley Energy, Inc. Stockholders</t>
  </si>
  <si>
    <t>Effect of dilutive securities:</t>
  </si>
  <si>
    <t>Restricted Stock and Restricted Stock Units</t>
  </si>
  <si>
    <t>Diluted weighted average shares outstanding</t>
  </si>
  <si>
    <t>Diluted EPS attributable to Parsley Energy, Inc. Stockholders (in dollars per share)</t>
  </si>
  <si>
    <t>Equity - Shares related to performance based restricted stock units (Details) - shares</t>
  </si>
  <si>
    <t>Performance-Based Restricted Stock Units</t>
  </si>
  <si>
    <t>Class Of Stock [Line Items]</t>
  </si>
  <si>
    <t>Antidilutive securities excluded from computation of EPS</t>
  </si>
  <si>
    <t>Equity - Noncontrolling Interest (Details) - Public Offering</t>
  </si>
  <si>
    <t>Jul. 27, 2016</t>
  </si>
  <si>
    <t>Jul. 26, 2016</t>
  </si>
  <si>
    <t>Jun. 30, 2016</t>
  </si>
  <si>
    <t>Minority Interest [Line Items]</t>
  </si>
  <si>
    <t>Percentage of shares acquired of Parsley LLC</t>
  </si>
  <si>
    <t>85.90%</t>
  </si>
  <si>
    <t>86.50%</t>
  </si>
  <si>
    <t>83.90%</t>
  </si>
  <si>
    <t>Parsley LLC | PE Unit Holders</t>
  </si>
  <si>
    <t>Percentage of ownership interest, Noncontrolling owners</t>
  </si>
  <si>
    <t>13.50%</t>
  </si>
  <si>
    <t>14.10%</t>
  </si>
  <si>
    <t>16.10%</t>
  </si>
  <si>
    <t>Equity - Summary of Noncontrolling Interest Income (Loss) (Details) - USD ($) $ in Thousands</t>
  </si>
  <si>
    <t>Net income (loss) attributable to noncontrolling interests</t>
  </si>
  <si>
    <t>Parsley LLC</t>
  </si>
  <si>
    <t>Pacesetter Drilling LLC</t>
  </si>
  <si>
    <t>Stock-Based Compensation - Additional Information (Details) - USD ($) $ in Millions</t>
  </si>
  <si>
    <t>Share Based Compensation Arrangement By Share Based Payment Award [Line Items]</t>
  </si>
  <si>
    <t>Unamortized compensation expense related to outstanding restricted stock, restricted stock units, and performance units</t>
  </si>
  <si>
    <t>Restricted Stock, Restricted Stock Units and Performance Units</t>
  </si>
  <si>
    <t>Stock based compensation expense</t>
  </si>
  <si>
    <t>Stock-Based Compensation - Summary of Restricted Stock, Restricted Stock Unit and Performance Unit Activity (Details) shares in Thousands</t>
  </si>
  <si>
    <t>Sep. 30, 2016$ / sharesshares</t>
  </si>
  <si>
    <t>Time-Based Restricted Stock</t>
  </si>
  <si>
    <t>Share-based Compensation Arrangement by Share-based Payment Award, Equity Instruments Other than Options, Nonvested, Number of Shares [Roll Forward]</t>
  </si>
  <si>
    <t>Outstanding, beginning balance (in shares)</t>
  </si>
  <si>
    <t>Awards granted (in shares)</t>
  </si>
  <si>
    <t>Vested (in shares)</t>
  </si>
  <si>
    <t>Forfeited (in shares)</t>
  </si>
  <si>
    <t>Outstanding, ending balance (in shares)</t>
  </si>
  <si>
    <t>Weighted average grant date fair value (USD per share) | $ / shares</t>
  </si>
  <si>
    <t>Time-Based Restricted Stock Units</t>
  </si>
  <si>
    <t>Income Taxes (Details) - USD ($) $ in Thousands</t>
  </si>
  <si>
    <t>Income Tax Disclosure [Line Items]</t>
  </si>
  <si>
    <t>Effective income tax rate</t>
  </si>
  <si>
    <t>28.40%</t>
  </si>
  <si>
    <t>Income tax benefit</t>
  </si>
  <si>
    <t>Federal tax rate</t>
  </si>
  <si>
    <t>35.00%</t>
  </si>
  <si>
    <t>Increase in Company's ownership of Parsley LLC</t>
  </si>
  <si>
    <t>0.60%</t>
  </si>
  <si>
    <t>Additional deferred tax liability due to Private Placement</t>
  </si>
  <si>
    <t>Operating Loss Carryingforwards</t>
  </si>
  <si>
    <t>Adoption of ASU 2016-09</t>
  </si>
  <si>
    <t>Private Placement</t>
  </si>
  <si>
    <t>Increase in statutory rate related to tax and book basis</t>
  </si>
  <si>
    <t>0.20%</t>
  </si>
  <si>
    <t>Deferred tax liabilities</t>
  </si>
  <si>
    <t>Related Party Transactions - Additional Information (Details) - USD ($) $ in Thousands, shares in Millions</t>
  </si>
  <si>
    <t>Related Party Transaction [Line Items]</t>
  </si>
  <si>
    <t>Reduction in paid in capital</t>
  </si>
  <si>
    <t>PE Units exchange for common shares</t>
  </si>
  <si>
    <t>Conversion of stock, shares issued</t>
  </si>
  <si>
    <t>Company incurred charges for services performed</t>
  </si>
  <si>
    <t>Related Party Working Interest Owners</t>
  </si>
  <si>
    <t>Amounts disbursed to related parties</t>
  </si>
  <si>
    <t>Lone Star Well Service, LLC</t>
  </si>
  <si>
    <t>Davis Gerald and Cremer PC</t>
  </si>
  <si>
    <t>Legal service charges</t>
  </si>
  <si>
    <t>Affiliate | Parsley LLC</t>
  </si>
  <si>
    <t>Related party transaction percentage of income tax benefits from tax receivable agreement</t>
  </si>
  <si>
    <t>85.00%</t>
  </si>
  <si>
    <t>Public Offering</t>
  </si>
  <si>
    <t>Exchange Right | Affiliate | Parsley LLC</t>
  </si>
  <si>
    <t>Deferred tax assets</t>
  </si>
  <si>
    <t>Valuation allowance</t>
  </si>
  <si>
    <t>Decrease in deferred liabilities</t>
  </si>
  <si>
    <t>Deferred tax assets, net valuation allowance</t>
  </si>
  <si>
    <t>Related Party Transactions - Riverbend Acquisition (Details) $ in Millions</t>
  </si>
  <si>
    <t>Sep. 30, 2016USD ($)a</t>
  </si>
  <si>
    <t>Sep. 30, 2016USD ($)aBoe</t>
  </si>
  <si>
    <t>Riverbend Acquisition | Randolph J. Newcomer, Jr. Former Member Of Board Of Directors</t>
  </si>
  <si>
    <t>Net production of barrel of oil per day | Boe</t>
  </si>
  <si>
    <t>Significant Customers (Details) - Customer Concentration Risk - Sales Revenue, Net</t>
  </si>
  <si>
    <t>Shell Trading (US) Company</t>
  </si>
  <si>
    <t>Concentration Risk [Line Items]</t>
  </si>
  <si>
    <t>Revenue percentage accounted by purchasers</t>
  </si>
  <si>
    <t>BML, Inc.</t>
  </si>
  <si>
    <t>18.00%</t>
  </si>
  <si>
    <t>17.00%</t>
  </si>
  <si>
    <t>Targa Pipeline Mid-Continent, LLC</t>
  </si>
  <si>
    <t>13.00%</t>
  </si>
  <si>
    <t>TransOil Marketing, LLC</t>
  </si>
  <si>
    <t>11.00%</t>
  </si>
  <si>
    <t>16.00%</t>
  </si>
  <si>
    <t>Disclosures about Fair Value of Financial Instruments - Schedule of Financial Assets and Liabilities Measured at Fair Value (Details) - USD ($) $ in Thousands</t>
  </si>
  <si>
    <t>Assets:</t>
  </si>
  <si>
    <t>Short-term derivative instruments</t>
  </si>
  <si>
    <t>Long-term derivative instruments</t>
  </si>
  <si>
    <t>Liabilities:</t>
  </si>
  <si>
    <t>Commodity Derivative Contracts</t>
  </si>
  <si>
    <t>Total derivative instrument - asset</t>
  </si>
  <si>
    <t>Total derivative instruments - liability</t>
  </si>
  <si>
    <t>Net commodity derivative asset</t>
  </si>
  <si>
    <t>Commodity Derivative Contracts | Level 1</t>
  </si>
  <si>
    <t>Commodity Derivative Contracts | Level 2</t>
  </si>
  <si>
    <t>Commodity Derivative Contracts | Level 3</t>
  </si>
  <si>
    <t>Disclosures about Fair Value of Financial Instruments - Schedule of Fair Value of Financial Instrument Not Carried at Fair Value (Details) - USD ($) $ in Thousands</t>
  </si>
  <si>
    <t>Carrying Amount</t>
  </si>
  <si>
    <t>Senior Notes, Fair Value</t>
  </si>
  <si>
    <t>Revolving Credit Agreement, Fair value</t>
  </si>
  <si>
    <t>Carrying Amount | 7.500% senior unsecured notes due 2022</t>
  </si>
  <si>
    <t>Carrying Amount | 6.250% senior unsecured notes due 2024</t>
  </si>
  <si>
    <t>Fair Value</t>
  </si>
  <si>
    <t>Fair Value | 7.500% senior unsecured notes due 2022</t>
  </si>
  <si>
    <t>Fair Value | 6.250% senior unsecured notes due 2024</t>
  </si>
  <si>
    <t>Subsequent Events - Glasscock County Acquisition (Details) - Glasscock County Acquisition - Subsequent Event $ in Millions</t>
  </si>
  <si>
    <t>Oct. 04, 2016USD ($)aBoeWell</t>
  </si>
  <si>
    <t>Subsequent Event [Line Items]</t>
  </si>
  <si>
    <t>Number of vertical wells, gross | Well</t>
  </si>
  <si>
    <t>Number of vertical wells, net | Well</t>
  </si>
  <si>
    <t>Total consideration for acquisition | $</t>
  </si>
  <si>
    <t>Escrow deposit | $</t>
  </si>
  <si>
    <t>Subsequent Events - New Revolving Credit Agreement (Details) - Revolving Credit Agreement - USD ($)</t>
  </si>
  <si>
    <t>Oct. 28, 2016</t>
  </si>
  <si>
    <t>Initial borrowing base</t>
  </si>
  <si>
    <t>Line of Credit | Subsequent Event</t>
  </si>
  <si>
    <t>Term</t>
  </si>
  <si>
    <t>5 years</t>
  </si>
  <si>
    <t>Aggregate elected borrowing capaci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594466</v>
      </c>
    </row>
    <row spans="1:3" r="12">
      <c t="s" r="A12" s="4">
        <v>19</v>
      </c>
      <c t="s" r="B12" s="4">
        <v>20</v>
      </c>
    </row>
    <row spans="1:3" r="13">
      <c t="s" r="A13" s="4">
        <v>21</v>
      </c>
      <c t="s" r="B13" s="4">
        <v>22</v>
      </c>
    </row>
    <row spans="1:3" r="14">
      <c t="s" r="A14" s="4">
        <v>23</v>
      </c>
    </row>
    <row spans="1:3" r="15">
      <c t="s" r="A15" s="3">
        <v>4</v>
      </c>
    </row>
    <row spans="1:3" r="16">
      <c t="s" r="A16" s="4">
        <v>24</v>
      </c>
      <c t="n" r="C16" s="6">
        <v>179590617</v>
      </c>
    </row>
    <row spans="1:3" r="17">
      <c t="s" r="A17" s="4">
        <v>25</v>
      </c>
    </row>
    <row spans="1:3" r="18">
      <c t="s" r="A18" s="3">
        <v>4</v>
      </c>
    </row>
    <row spans="1:3" r="19">
      <c t="s" r="A19" s="4">
        <v>24</v>
      </c>
      <c t="n" r="C19" s="6">
        <v>280085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571762</v>
      </c>
      <c t="n" r="C3" s="7">
        <v>343084</v>
      </c>
    </row>
    <row spans="1:3" r="4">
      <c t="s" r="A4" s="4">
        <v>30</v>
      </c>
      <c t="n" r="B4" s="6">
        <v>2755</v>
      </c>
      <c t="n" r="C4" s="6">
        <v>1139</v>
      </c>
    </row>
    <row spans="1:3" r="5">
      <c t="s" r="A5" s="3">
        <v>31</v>
      </c>
    </row>
    <row spans="1:3" r="6">
      <c t="s" r="A6" s="4">
        <v>32</v>
      </c>
      <c t="n" r="B6" s="6">
        <v>13708</v>
      </c>
      <c t="n" r="C6" s="6">
        <v>14998</v>
      </c>
    </row>
    <row spans="1:3" r="7">
      <c t="s" r="A7" s="4">
        <v>33</v>
      </c>
      <c t="n" r="B7" s="6">
        <v>45685</v>
      </c>
      <c t="n" r="C7" s="6">
        <v>21219</v>
      </c>
    </row>
    <row spans="1:3" r="8">
      <c t="s" r="A8" s="4">
        <v>34</v>
      </c>
      <c t="n" r="B8" s="6">
        <v>331</v>
      </c>
      <c t="n" r="C8" s="6">
        <v>390</v>
      </c>
    </row>
    <row spans="1:3" r="9">
      <c t="s" r="A9" s="4">
        <v>35</v>
      </c>
      <c t="n" r="B9" s="6">
        <v>32537</v>
      </c>
      <c t="n" r="C9" s="6">
        <v>83262</v>
      </c>
    </row>
    <row spans="1:3" r="10">
      <c t="s" r="A10" s="4">
        <v>36</v>
      </c>
      <c t="n" r="B10" s="6">
        <v>25713</v>
      </c>
      <c t="n" r="C10" s="6">
        <v>24234</v>
      </c>
    </row>
    <row spans="1:3" r="11">
      <c t="s" r="A11" s="4">
        <v>37</v>
      </c>
      <c t="n" r="B11" s="6">
        <v>692491</v>
      </c>
      <c t="n" r="C11" s="6">
        <v>488326</v>
      </c>
    </row>
    <row spans="1:3" r="12">
      <c t="s" r="A12" s="3">
        <v>38</v>
      </c>
    </row>
    <row spans="1:3" r="13">
      <c t="s" r="A13" s="4">
        <v>39</v>
      </c>
      <c t="n" r="B13" s="6">
        <v>3435514</v>
      </c>
      <c t="n" r="C13" s="6">
        <v>2246161</v>
      </c>
    </row>
    <row spans="1:3" r="14">
      <c t="s" r="A14" s="4">
        <v>40</v>
      </c>
      <c t="n" r="B14" s="6">
        <v>-450387</v>
      </c>
      <c t="n" r="C14" s="6">
        <v>-290186</v>
      </c>
    </row>
    <row spans="1:3" r="15">
      <c t="s" r="A15" s="4">
        <v>41</v>
      </c>
      <c t="n" r="B15" s="6">
        <v>2985127</v>
      </c>
      <c t="n" r="C15" s="6">
        <v>1955975</v>
      </c>
    </row>
    <row spans="1:3" r="16">
      <c t="s" r="A16" s="4">
        <v>42</v>
      </c>
      <c t="n" r="B16" s="6">
        <v>47441</v>
      </c>
      <c t="n" r="C16" s="6">
        <v>29778</v>
      </c>
    </row>
    <row spans="1:3" r="17">
      <c t="s" r="A17" s="4">
        <v>43</v>
      </c>
      <c t="n" r="B17" s="6">
        <v>3032568</v>
      </c>
      <c t="n" r="C17" s="6">
        <v>1985753</v>
      </c>
    </row>
    <row spans="1:3" r="18">
      <c t="s" r="A18" s="3">
        <v>44</v>
      </c>
    </row>
    <row spans="1:3" r="19">
      <c t="s" r="A19" s="4">
        <v>45</v>
      </c>
      <c t="n" r="B19" s="6">
        <v>21017</v>
      </c>
      <c t="n" r="C19" s="6">
        <v>25839</v>
      </c>
    </row>
    <row spans="1:3" r="20">
      <c t="s" r="A20" s="4">
        <v>46</v>
      </c>
      <c t="n" r="B20" s="6">
        <v>6832</v>
      </c>
      <c t="n" r="C20" s="6">
        <v>0</v>
      </c>
    </row>
    <row spans="1:3" r="21">
      <c t="s" r="A21" s="4">
        <v>47</v>
      </c>
      <c t="n" r="B21" s="6">
        <v>3564</v>
      </c>
      <c t="n" r="C21" s="6">
        <v>5182</v>
      </c>
    </row>
    <row spans="1:3" r="22">
      <c t="s" r="A22" s="4">
        <v>48</v>
      </c>
      <c t="n" r="B22" s="6">
        <v>31413</v>
      </c>
      <c t="n" r="C22" s="6">
        <v>31021</v>
      </c>
    </row>
    <row spans="1:3" r="23">
      <c t="s" r="A23" s="4">
        <v>49</v>
      </c>
      <c t="n" r="B23" s="6">
        <v>3756472</v>
      </c>
      <c t="n" r="C23" s="6">
        <v>2505100</v>
      </c>
    </row>
    <row spans="1:3" r="24">
      <c t="s" r="A24" s="3">
        <v>50</v>
      </c>
    </row>
    <row spans="1:3" r="25">
      <c t="s" r="A25" s="4">
        <v>51</v>
      </c>
      <c t="n" r="B25" s="6">
        <v>132749</v>
      </c>
      <c t="n" r="C25" s="6">
        <v>151221</v>
      </c>
    </row>
    <row spans="1:3" r="26">
      <c t="s" r="A26" s="4">
        <v>52</v>
      </c>
      <c t="n" r="B26" s="6">
        <v>57926</v>
      </c>
      <c t="n" r="C26" s="6">
        <v>37109</v>
      </c>
    </row>
    <row spans="1:3" r="27">
      <c t="s" r="A27" s="4">
        <v>53</v>
      </c>
      <c t="n" r="B27" s="6">
        <v>1543</v>
      </c>
      <c t="n" r="C27" s="6">
        <v>951</v>
      </c>
    </row>
    <row spans="1:3" r="28">
      <c t="s" r="A28" s="4">
        <v>35</v>
      </c>
      <c t="n" r="B28" s="6">
        <v>21122</v>
      </c>
      <c t="n" r="C28" s="6">
        <v>34518</v>
      </c>
    </row>
    <row spans="1:3" r="29">
      <c t="s" r="A29" s="4">
        <v>54</v>
      </c>
      <c t="n" r="B29" s="6">
        <v>3214</v>
      </c>
      <c t="n" r="C29" s="6">
        <v>4698</v>
      </c>
    </row>
    <row spans="1:3" r="30">
      <c t="s" r="A30" s="4">
        <v>55</v>
      </c>
      <c t="n" r="B30" s="6">
        <v>216554</v>
      </c>
      <c t="n" r="C30" s="6">
        <v>228497</v>
      </c>
    </row>
    <row spans="1:3" r="31">
      <c t="s" r="A31" s="3">
        <v>56</v>
      </c>
    </row>
    <row spans="1:3" r="32">
      <c t="s" r="A32" s="4">
        <v>57</v>
      </c>
      <c t="n" r="B32" s="6">
        <v>942726</v>
      </c>
      <c t="n" r="C32" s="6">
        <v>546832</v>
      </c>
    </row>
    <row spans="1:3" r="33">
      <c t="s" r="A33" s="4">
        <v>58</v>
      </c>
      <c t="n" r="B33" s="6">
        <v>13917</v>
      </c>
      <c t="n" r="C33" s="6">
        <v>13522</v>
      </c>
    </row>
    <row spans="1:3" r="34">
      <c t="s" r="A34" s="4">
        <v>59</v>
      </c>
      <c t="n" r="B34" s="6">
        <v>6536</v>
      </c>
      <c t="n" r="C34" s="6">
        <v>62962</v>
      </c>
    </row>
    <row spans="1:3" r="35">
      <c t="s" r="A35" s="4">
        <v>60</v>
      </c>
      <c t="n" r="B35" s="6">
        <v>101678</v>
      </c>
      <c t="n" r="C35" s="6">
        <v>51504</v>
      </c>
    </row>
    <row spans="1:3" r="36">
      <c t="s" r="A36" s="4">
        <v>45</v>
      </c>
      <c t="n" r="B36" s="6">
        <v>12465</v>
      </c>
      <c t="n" r="C36" s="6">
        <v>15142</v>
      </c>
    </row>
    <row spans="1:3" r="37">
      <c t="s" r="A37" s="4">
        <v>61</v>
      </c>
      <c t="n" r="B37" s="6">
        <v>2</v>
      </c>
      <c t="n" r="C37" s="6">
        <v>0</v>
      </c>
    </row>
    <row spans="1:3" r="38">
      <c t="s" r="A38" s="4">
        <v>62</v>
      </c>
      <c t="n" r="B38" s="6">
        <v>1077324</v>
      </c>
      <c t="n" r="C38" s="6">
        <v>689962</v>
      </c>
    </row>
    <row spans="1:3" r="39">
      <c t="s" r="A39" s="4">
        <v>63</v>
      </c>
      <c t="s" r="B39" s="4">
        <v>64</v>
      </c>
      <c t="s" r="C39" s="4">
        <v>64</v>
      </c>
    </row>
    <row spans="1:3" r="40">
      <c t="s" r="A40" s="3">
        <v>65</v>
      </c>
    </row>
    <row spans="1:3" r="41">
      <c t="s" r="A41" s="4">
        <v>66</v>
      </c>
      <c t="n" r="B41" s="6">
        <v>0</v>
      </c>
    </row>
    <row spans="1:3" r="42">
      <c t="s" r="A42" s="4">
        <v>67</v>
      </c>
      <c t="n" r="B42" s="6">
        <v>2149388</v>
      </c>
      <c t="n" r="C42" s="6">
        <v>1252020</v>
      </c>
    </row>
    <row spans="1:3" r="43">
      <c t="s" r="A43" s="4">
        <v>68</v>
      </c>
      <c t="n" r="B43" s="6">
        <v>-32510</v>
      </c>
      <c t="n" r="C43" s="6">
        <v>10868</v>
      </c>
    </row>
    <row spans="1:3" r="44">
      <c t="s" r="A44" s="4">
        <v>69</v>
      </c>
      <c t="n" r="B44" s="6">
        <v>-381</v>
      </c>
      <c t="n" r="C44" s="6">
        <v>-77</v>
      </c>
    </row>
    <row spans="1:3" r="45">
      <c t="s" r="A45" s="4">
        <v>70</v>
      </c>
      <c t="n" r="B45" s="6">
        <v>2118574</v>
      </c>
      <c t="n" r="C45" s="6">
        <v>1264492</v>
      </c>
    </row>
    <row spans="1:3" r="46">
      <c t="s" r="A46" s="4">
        <v>71</v>
      </c>
      <c t="n" r="B46" s="6">
        <v>344020</v>
      </c>
      <c t="n" r="C46" s="6">
        <v>322149</v>
      </c>
    </row>
    <row spans="1:3" r="47">
      <c t="s" r="A47" s="4">
        <v>72</v>
      </c>
      <c t="n" r="B47" s="6">
        <v>2462594</v>
      </c>
      <c t="n" r="C47" s="6">
        <v>1586641</v>
      </c>
    </row>
    <row spans="1:3" r="48">
      <c t="s" r="A48" s="4">
        <v>73</v>
      </c>
      <c t="n" r="B48" s="6">
        <v>3756472</v>
      </c>
      <c t="n" r="C48" s="6">
        <v>2505100</v>
      </c>
    </row>
    <row spans="1:3" r="49">
      <c t="s" r="A49" s="4">
        <v>74</v>
      </c>
    </row>
    <row spans="1:3" r="50">
      <c t="s" r="A50" s="3">
        <v>65</v>
      </c>
    </row>
    <row spans="1:3" r="51">
      <c t="s" r="A51" s="4">
        <v>75</v>
      </c>
      <c t="n" r="B51" s="6">
        <v>1797</v>
      </c>
      <c t="n" r="C51" s="6">
        <v>1360</v>
      </c>
    </row>
    <row spans="1:3" r="52">
      <c t="s" r="A52" s="4">
        <v>76</v>
      </c>
    </row>
    <row spans="1:3" r="53">
      <c t="s" r="A53" s="3">
        <v>65</v>
      </c>
    </row>
    <row spans="1:3" r="54">
      <c t="s" r="A54" s="4">
        <v>75</v>
      </c>
      <c t="n" r="B54" s="7">
        <v>280</v>
      </c>
      <c t="n" r="C54" s="7">
        <v>3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spans="1:2" r="1">
      <c t="s" r="A1" s="1">
        <v>240</v>
      </c>
      <c t="s" r="B1" s="2">
        <v>1</v>
      </c>
    </row>
    <row spans="1:2" r="2">
      <c t="s" r="B2" s="2">
        <v>2</v>
      </c>
    </row>
    <row spans="1:2" r="3">
      <c t="s" r="A3" s="3">
        <v>199</v>
      </c>
    </row>
    <row spans="1:2" r="4">
      <c t="s" r="A4" s="4">
        <v>241</v>
      </c>
      <c t="s" r="B4" s="4">
        <v>242</v>
      </c>
    </row>
    <row spans="1:2" r="5">
      <c t="s" r="A5" s="4">
        <v>243</v>
      </c>
      <c t="s" r="B5" s="4">
        <v>244</v>
      </c>
    </row>
    <row spans="1:2" r="6">
      <c t="s" r="A6" s="4">
        <v>245</v>
      </c>
      <c t="s" r="B6" s="4">
        <v>246</v>
      </c>
    </row>
    <row spans="1:2" r="7">
      <c t="s" r="A7" s="4">
        <v>247</v>
      </c>
      <c t="s" r="B7"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202</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54</v>
      </c>
      <c t="s" r="B1" s="2">
        <v>1</v>
      </c>
    </row>
    <row spans="1:2" r="2">
      <c t="s" r="B2" s="2">
        <v>2</v>
      </c>
    </row>
    <row spans="1:2" r="3">
      <c t="s" r="A3" s="3">
        <v>205</v>
      </c>
    </row>
    <row spans="1:2" r="4">
      <c t="s" r="A4" s="4">
        <v>204</v>
      </c>
      <c t="s" r="B4"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56</v>
      </c>
      <c t="s" r="B1" s="2">
        <v>1</v>
      </c>
    </row>
    <row spans="1:2" r="2">
      <c t="s" r="B2" s="2">
        <v>2</v>
      </c>
    </row>
    <row spans="1:2" r="3">
      <c t="s" r="A3" s="3">
        <v>211</v>
      </c>
    </row>
    <row spans="1:2" r="4">
      <c t="s" r="A4" s="4">
        <v>257</v>
      </c>
      <c t="s" r="B4"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r="A1" s="1">
        <v>259</v>
      </c>
      <c t="s" r="B1" s="2">
        <v>1</v>
      </c>
    </row>
    <row spans="1:2" r="2">
      <c t="s" r="B2" s="2">
        <v>2</v>
      </c>
    </row>
    <row spans="1:2" r="3">
      <c t="s" r="A3" s="3">
        <v>214</v>
      </c>
    </row>
    <row spans="1:2" r="4">
      <c t="s" r="A4" s="4">
        <v>260</v>
      </c>
      <c t="s" r="B4" s="4">
        <v>261</v>
      </c>
    </row>
    <row spans="1:2" r="5">
      <c t="s" r="A5" s="4">
        <v>262</v>
      </c>
      <c t="s" r="B5" s="4">
        <v>263</v>
      </c>
    </row>
    <row spans="1:2" r="6">
      <c t="s" r="A6" s="4">
        <v>264</v>
      </c>
      <c t="s" r="B6"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66</v>
      </c>
      <c t="s" r="B1" s="2">
        <v>1</v>
      </c>
    </row>
    <row spans="1:2" r="2">
      <c t="s" r="B2" s="2">
        <v>2</v>
      </c>
    </row>
    <row spans="1:2" r="3">
      <c t="s" r="A3" s="3">
        <v>217</v>
      </c>
    </row>
    <row spans="1:2" r="4">
      <c t="s" r="A4" s="4">
        <v>267</v>
      </c>
      <c t="s" r="B4" s="4">
        <v>268</v>
      </c>
    </row>
    <row spans="1:2" r="5">
      <c t="s" r="A5" s="4">
        <v>269</v>
      </c>
      <c t="s" r="B5"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220</v>
      </c>
    </row>
    <row spans="1:2" r="4">
      <c t="s" r="A4" s="4">
        <v>272</v>
      </c>
      <c t="s" r="B4"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77</v>
      </c>
      <c t="s" r="B1" s="2">
        <v>2</v>
      </c>
      <c t="s" r="C1" s="2">
        <v>27</v>
      </c>
    </row>
    <row spans="1:3" r="2">
      <c t="s" r="A2" s="4">
        <v>78</v>
      </c>
      <c t="n" r="B2" s="8">
        <v>0.01</v>
      </c>
      <c t="n" r="C2" s="8">
        <v>0.01</v>
      </c>
    </row>
    <row spans="1:3" r="3">
      <c t="s" r="A3" s="4">
        <v>79</v>
      </c>
      <c t="n" r="B3" s="6">
        <v>50000000</v>
      </c>
      <c t="n" r="C3" s="6">
        <v>50000000</v>
      </c>
    </row>
    <row spans="1:3" r="4">
      <c t="s" r="A4" s="4">
        <v>80</v>
      </c>
      <c t="n" r="B4" s="6">
        <v>0</v>
      </c>
      <c t="n" r="C4" s="6">
        <v>0</v>
      </c>
    </row>
    <row spans="1:3" r="5">
      <c t="s" r="A5" s="4">
        <v>81</v>
      </c>
      <c t="n" r="B5" s="6">
        <v>0</v>
      </c>
      <c t="n" r="C5" s="6">
        <v>0</v>
      </c>
    </row>
    <row spans="1:3" r="6">
      <c t="s" r="A6" s="4">
        <v>82</v>
      </c>
      <c t="n" r="B6" s="6">
        <v>139416</v>
      </c>
      <c t="n" r="C6" s="6">
        <v>105421</v>
      </c>
    </row>
    <row spans="1:3" r="7">
      <c t="s" r="A7" s="4">
        <v>23</v>
      </c>
    </row>
    <row spans="1:3" r="8">
      <c t="s" r="A8" s="4">
        <v>83</v>
      </c>
      <c t="n" r="B8" s="8">
        <v>0.01</v>
      </c>
      <c t="n" r="C8" s="8">
        <v>0.01</v>
      </c>
    </row>
    <row spans="1:3" r="9">
      <c t="s" r="A9" s="4">
        <v>84</v>
      </c>
      <c t="n" r="B9" s="6">
        <v>600000000</v>
      </c>
      <c t="n" r="C9" s="6">
        <v>600000000</v>
      </c>
    </row>
    <row spans="1:3" r="10">
      <c t="s" r="A10" s="4">
        <v>85</v>
      </c>
      <c t="n" r="B10" s="6">
        <v>179730033</v>
      </c>
      <c t="n" r="C10" s="6">
        <v>136728906</v>
      </c>
    </row>
    <row spans="1:3" r="11">
      <c t="s" r="A11" s="4">
        <v>86</v>
      </c>
      <c t="n" r="B11" s="6">
        <v>179590617</v>
      </c>
      <c t="n" r="C11" s="6">
        <v>136623407</v>
      </c>
    </row>
    <row spans="1:3" r="12">
      <c t="s" r="A12" s="4">
        <v>25</v>
      </c>
    </row>
    <row spans="1:3" r="13">
      <c t="s" r="A13" s="4">
        <v>83</v>
      </c>
      <c t="n" r="B13" s="8">
        <v>0.01</v>
      </c>
      <c t="n" r="C13" s="8">
        <v>0.01</v>
      </c>
    </row>
    <row spans="1:3" r="14">
      <c t="s" r="A14" s="4">
        <v>84</v>
      </c>
      <c t="n" r="B14" s="6">
        <v>125000000</v>
      </c>
      <c t="n" r="C14" s="6">
        <v>125000000</v>
      </c>
    </row>
    <row spans="1:3" r="15">
      <c t="s" r="A15" s="4">
        <v>85</v>
      </c>
      <c t="n" r="B15" s="6">
        <v>28008573</v>
      </c>
      <c t="n" r="C15" s="6">
        <v>32145296</v>
      </c>
    </row>
    <row spans="1:3" r="16">
      <c t="s" r="A16" s="4">
        <v>86</v>
      </c>
      <c t="n" r="B16" s="6">
        <v>28008573</v>
      </c>
      <c t="n" r="C16" s="6">
        <v>321452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74</v>
      </c>
      <c t="s" r="B1" s="2">
        <v>1</v>
      </c>
    </row>
    <row spans="1:2" r="2">
      <c t="s" r="B2" s="2">
        <v>2</v>
      </c>
    </row>
    <row spans="1:2" r="3">
      <c t="s" r="A3" s="3">
        <v>232</v>
      </c>
    </row>
    <row spans="1:2" r="4">
      <c t="s" r="A4" s="4">
        <v>275</v>
      </c>
      <c t="s" r="B4" s="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77</v>
      </c>
      <c t="s" r="B1" s="2">
        <v>1</v>
      </c>
    </row>
    <row spans="1:2" r="2">
      <c t="s" r="B2" s="2">
        <v>2</v>
      </c>
    </row>
    <row spans="1:2" r="3">
      <c t="s" r="A3" s="3">
        <v>235</v>
      </c>
    </row>
    <row spans="1:2" r="4">
      <c t="s" r="A4" s="4">
        <v>278</v>
      </c>
      <c t="s" r="B4" s="4">
        <v>279</v>
      </c>
    </row>
    <row spans="1:2" r="5">
      <c t="s" r="A5" s="4">
        <v>280</v>
      </c>
      <c t="s" r="B5"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4"/>
  </cols>
  <sheetData>
    <row spans="1:10" r="1">
      <c t="s" r="A1" s="1">
        <v>282</v>
      </c>
      <c t="s" r="B1" s="2">
        <v>283</v>
      </c>
      <c t="s" r="C1" s="2">
        <v>284</v>
      </c>
      <c t="s" r="D1" s="2">
        <v>2</v>
      </c>
      <c t="s" r="E1" s="2">
        <v>89</v>
      </c>
      <c t="s" r="F1" s="2">
        <v>2</v>
      </c>
      <c t="s" r="G1" s="2">
        <v>89</v>
      </c>
      <c t="s" r="H1" s="2">
        <v>285</v>
      </c>
      <c t="s" r="I1" s="2">
        <v>286</v>
      </c>
      <c t="s" r="J1" s="2">
        <v>27</v>
      </c>
    </row>
    <row spans="1:10" r="2">
      <c t="s" r="A2" s="3">
        <v>287</v>
      </c>
    </row>
    <row spans="1:10" r="3">
      <c t="s" r="A3" s="4">
        <v>288</v>
      </c>
      <c t="n" r="F3" s="7">
        <v>930315000</v>
      </c>
      <c t="n" r="G3" s="7">
        <v>441000000</v>
      </c>
    </row>
    <row spans="1:10" r="4">
      <c t="s" r="A4" s="4">
        <v>289</v>
      </c>
      <c t="n" r="D4" s="7">
        <v>8042000</v>
      </c>
      <c t="n" r="F4" s="6">
        <v>8042000</v>
      </c>
      <c t="n" r="J4" s="7">
        <v>4660000</v>
      </c>
    </row>
    <row spans="1:10" r="5">
      <c t="s" r="A5" s="4">
        <v>189</v>
      </c>
      <c t="n" r="D5" s="7">
        <v>21668000</v>
      </c>
      <c t="n" r="E5" s="7">
        <v>21296000</v>
      </c>
      <c t="n" r="F5" s="7">
        <v>42909000</v>
      </c>
      <c t="n" r="G5" s="7">
        <v>43306000</v>
      </c>
    </row>
    <row spans="1:10" r="6">
      <c t="s" r="A6" s="4">
        <v>23</v>
      </c>
    </row>
    <row spans="1:10" r="7">
      <c t="s" r="A7" s="3">
        <v>287</v>
      </c>
    </row>
    <row spans="1:10" r="8">
      <c t="s" r="A8" s="4">
        <v>83</v>
      </c>
      <c t="n" r="D8" s="8">
        <v>0.01</v>
      </c>
      <c t="n" r="F8" s="8">
        <v>0.01</v>
      </c>
      <c t="n" r="J8" s="8">
        <v>0.01</v>
      </c>
    </row>
    <row spans="1:10" r="9">
      <c t="s" r="A9" s="4">
        <v>290</v>
      </c>
    </row>
    <row spans="1:10" r="10">
      <c t="s" r="A10" s="3">
        <v>287</v>
      </c>
    </row>
    <row spans="1:10" r="11">
      <c t="s" r="A11" s="4">
        <v>291</v>
      </c>
      <c t="n" r="F11" s="6">
        <v>38812000</v>
      </c>
    </row>
    <row spans="1:10" r="12">
      <c t="s" r="A12" s="4">
        <v>292</v>
      </c>
    </row>
    <row spans="1:10" r="13">
      <c t="s" r="A13" s="3">
        <v>287</v>
      </c>
    </row>
    <row spans="1:10" r="14">
      <c t="s" r="A14" s="4">
        <v>291</v>
      </c>
      <c t="n" r="C14" s="6">
        <v>8337500</v>
      </c>
    </row>
    <row spans="1:10" r="15">
      <c t="s" r="A15" s="4">
        <v>83</v>
      </c>
      <c t="n" r="C15" s="8">
        <v>0.01</v>
      </c>
    </row>
    <row spans="1:10" r="16">
      <c t="s" r="A16" s="4">
        <v>293</v>
      </c>
      <c t="n" r="C16" s="6">
        <v>1087500</v>
      </c>
    </row>
    <row spans="1:10" r="17">
      <c t="s" r="A17" s="4">
        <v>294</v>
      </c>
      <c t="n" r="C17" s="8">
        <v>33.55</v>
      </c>
    </row>
    <row spans="1:10" r="18">
      <c t="s" r="A18" s="4">
        <v>295</v>
      </c>
      <c t="n" r="B18" s="7">
        <v>279700000</v>
      </c>
    </row>
    <row spans="1:10" r="19">
      <c t="s" r="A19" s="4">
        <v>288</v>
      </c>
      <c t="n" r="B19" s="6">
        <v>271100000</v>
      </c>
    </row>
    <row spans="1:10" r="20">
      <c t="s" r="A20" s="4">
        <v>296</v>
      </c>
    </row>
    <row spans="1:10" r="21">
      <c t="s" r="A21" s="3">
        <v>287</v>
      </c>
    </row>
    <row spans="1:10" r="22">
      <c t="s" r="A22" s="4">
        <v>297</v>
      </c>
      <c t="n" r="H22" s="7">
        <v>200000000</v>
      </c>
    </row>
    <row spans="1:10" r="23">
      <c t="s" r="A23" s="4">
        <v>298</v>
      </c>
      <c t="s" r="D23" s="4">
        <v>299</v>
      </c>
      <c t="s" r="F23" s="4">
        <v>299</v>
      </c>
      <c t="s" r="H23" s="4">
        <v>299</v>
      </c>
    </row>
    <row spans="1:10" r="24">
      <c t="s" r="A24" s="4">
        <v>300</v>
      </c>
      <c t="s" r="H24" s="4">
        <v>301</v>
      </c>
    </row>
    <row spans="1:10" r="25">
      <c t="s" r="A25" s="4">
        <v>302</v>
      </c>
      <c t="n" r="B25" s="6">
        <v>206800000</v>
      </c>
    </row>
    <row spans="1:10" r="26">
      <c t="s" r="A26" s="4">
        <v>289</v>
      </c>
      <c t="n" r="B26" s="6">
        <v>4000000</v>
      </c>
    </row>
    <row spans="1:10" r="27">
      <c t="s" r="A27" s="4">
        <v>189</v>
      </c>
      <c t="n" r="B27" s="6">
        <v>2800000</v>
      </c>
    </row>
    <row spans="1:10" r="28">
      <c t="s" r="A28" s="4">
        <v>303</v>
      </c>
      <c t="n" r="B28" s="7">
        <v>199600000</v>
      </c>
    </row>
    <row spans="1:10" r="29">
      <c t="s" r="A29" s="4">
        <v>304</v>
      </c>
    </row>
    <row spans="1:10" r="30">
      <c t="s" r="A30" s="3">
        <v>287</v>
      </c>
    </row>
    <row spans="1:10" r="31">
      <c t="s" r="A31" s="4">
        <v>297</v>
      </c>
      <c t="n" r="I31" s="7">
        <v>200000000</v>
      </c>
    </row>
    <row spans="1:10" r="32">
      <c t="s" r="A32" s="4">
        <v>298</v>
      </c>
      <c t="s" r="I32" s="4">
        <v>2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05</v>
      </c>
      <c t="s" r="B1" s="2">
        <v>2</v>
      </c>
      <c t="s" r="C1" s="2">
        <v>27</v>
      </c>
    </row>
    <row spans="1:3" r="2">
      <c t="s" r="A2" s="3">
        <v>306</v>
      </c>
    </row>
    <row spans="1:3" r="3">
      <c t="s" r="A3" s="4">
        <v>307</v>
      </c>
      <c t="n" r="B3" s="7">
        <v>0</v>
      </c>
      <c t="n" r="C3" s="7">
        <v>0</v>
      </c>
    </row>
    <row spans="1:3" r="4">
      <c t="s" r="A4" s="4">
        <v>308</v>
      </c>
    </row>
    <row spans="1:3" r="5">
      <c t="s" r="A5" s="3">
        <v>306</v>
      </c>
    </row>
    <row spans="1:3" r="6">
      <c t="s" r="A6" s="4">
        <v>307</v>
      </c>
      <c t="n" r="B6" s="6">
        <v>0</v>
      </c>
      <c t="n" r="C6" s="6">
        <v>0</v>
      </c>
    </row>
    <row spans="1:3" r="7">
      <c t="s" r="A7" s="4">
        <v>309</v>
      </c>
    </row>
    <row spans="1:3" r="8">
      <c t="s" r="A8" s="3">
        <v>306</v>
      </c>
    </row>
    <row spans="1:3" r="9">
      <c t="s" r="A9" s="4">
        <v>310</v>
      </c>
      <c t="n" r="B9" s="6">
        <v>16700000</v>
      </c>
      <c t="n" r="C9" s="6">
        <v>9100000</v>
      </c>
    </row>
    <row spans="1:3" r="10">
      <c t="s" r="A10" s="4">
        <v>311</v>
      </c>
    </row>
    <row spans="1:3" r="11">
      <c t="s" r="A11" s="3">
        <v>306</v>
      </c>
    </row>
    <row spans="1:3" r="12">
      <c t="s" r="A12" s="4">
        <v>310</v>
      </c>
      <c t="n" r="B12" s="7">
        <v>1400000</v>
      </c>
      <c t="n" r="C12" s="7">
        <v>2300000</v>
      </c>
    </row>
    <row spans="1:3" r="13">
      <c t="s" r="A13" s="4">
        <v>312</v>
      </c>
    </row>
    <row spans="1:3" r="14">
      <c t="s" r="A14" s="3">
        <v>306</v>
      </c>
    </row>
    <row spans="1:3" r="15">
      <c t="s" r="A15" s="4">
        <v>313</v>
      </c>
      <c t="s" r="B15" s="4">
        <v>314</v>
      </c>
    </row>
    <row spans="1:3" r="16">
      <c t="s" r="A16" s="4">
        <v>315</v>
      </c>
    </row>
    <row spans="1:3" r="17">
      <c t="s" r="A17" s="3">
        <v>306</v>
      </c>
    </row>
    <row spans="1:3" r="18">
      <c t="s" r="A18" s="4">
        <v>316</v>
      </c>
      <c t="s" r="B18" s="4">
        <v>317</v>
      </c>
    </row>
    <row spans="1:3" r="19">
      <c t="s" r="A19" s="4">
        <v>318</v>
      </c>
    </row>
    <row spans="1:3" r="20">
      <c t="s" r="A20" s="3">
        <v>306</v>
      </c>
    </row>
    <row spans="1:3" r="21">
      <c t="s" r="A21" s="4">
        <v>298</v>
      </c>
      <c t="s" r="B21" s="4">
        <v>3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49"/>
    <col customWidth="1" max="5" min="5" width="35"/>
  </cols>
  <sheetData>
    <row spans="1:5" r="1">
      <c t="s" r="A1" s="1">
        <v>320</v>
      </c>
      <c t="s" r="B1" s="2">
        <v>88</v>
      </c>
      <c t="s" r="C1" s="2">
        <v>321</v>
      </c>
    </row>
    <row spans="1:5" r="2">
      <c t="s" r="B2" s="2">
        <v>322</v>
      </c>
      <c t="s" r="C2" s="2">
        <v>323</v>
      </c>
      <c t="s" r="D2" s="2">
        <v>324</v>
      </c>
      <c t="s" r="E2" s="2">
        <v>322</v>
      </c>
    </row>
    <row spans="1:5" r="3">
      <c t="s" r="A3" s="4">
        <v>325</v>
      </c>
    </row>
    <row spans="1:5" r="4">
      <c t="s" r="A4" s="3">
        <v>326</v>
      </c>
    </row>
    <row spans="1:5" r="5">
      <c t="s" r="A5" s="4">
        <v>327</v>
      </c>
      <c t="n" r="D5" s="6">
        <v>5700</v>
      </c>
    </row>
    <row spans="1:5" r="6">
      <c t="s" r="A6" s="4">
        <v>328</v>
      </c>
      <c t="n" r="D6" s="9">
        <v>2.75</v>
      </c>
    </row>
    <row spans="1:5" r="7">
      <c t="s" r="A7" s="4">
        <v>329</v>
      </c>
    </row>
    <row spans="1:5" r="8">
      <c t="s" r="A8" s="3">
        <v>326</v>
      </c>
    </row>
    <row spans="1:5" r="9">
      <c t="s" r="A9" s="4">
        <v>327</v>
      </c>
      <c t="n" r="D9" s="6">
        <v>5700</v>
      </c>
    </row>
    <row spans="1:5" r="10">
      <c t="s" r="A10" s="4">
        <v>328</v>
      </c>
      <c t="n" r="D10" s="9">
        <v>2.36</v>
      </c>
    </row>
    <row spans="1:5" r="11">
      <c t="s" r="A11" s="4">
        <v>330</v>
      </c>
    </row>
    <row spans="1:5" r="12">
      <c t="s" r="A12" s="3">
        <v>326</v>
      </c>
    </row>
    <row spans="1:5" r="13">
      <c t="s" r="A13" s="4">
        <v>327</v>
      </c>
      <c t="n" r="D13" s="6">
        <v>5700</v>
      </c>
    </row>
    <row spans="1:5" r="14">
      <c t="s" r="A14" s="4">
        <v>328</v>
      </c>
      <c t="n" r="D14" s="9">
        <v>4.02</v>
      </c>
    </row>
    <row spans="1:5" r="15">
      <c t="s" r="A15" s="4">
        <v>331</v>
      </c>
    </row>
    <row spans="1:5" r="16">
      <c t="s" r="A16" s="3">
        <v>326</v>
      </c>
    </row>
    <row spans="1:5" r="17">
      <c t="s" r="A17" s="4">
        <v>332</v>
      </c>
      <c t="n" r="B17" s="9">
        <v>-0.87</v>
      </c>
      <c t="n" r="C17" s="6">
        <v>0</v>
      </c>
      <c t="n" r="D17" s="9">
        <v>-1.03</v>
      </c>
      <c t="n" r="E17" s="9">
        <v>-0.87</v>
      </c>
    </row>
    <row spans="1:5" r="18">
      <c t="s" r="A18" s="4">
        <v>333</v>
      </c>
    </row>
    <row spans="1:5" r="19">
      <c t="s" r="A19" s="3">
        <v>326</v>
      </c>
    </row>
    <row spans="1:5" r="20">
      <c t="s" r="A20" s="4">
        <v>334</v>
      </c>
      <c t="n" r="B20" s="6">
        <v>758</v>
      </c>
      <c t="n" r="C20" s="6">
        <v>0</v>
      </c>
      <c t="n" r="D20" s="6">
        <v>4290</v>
      </c>
    </row>
    <row spans="1:5" r="21">
      <c t="s" r="A21" s="4">
        <v>335</v>
      </c>
    </row>
    <row spans="1:5" r="22">
      <c t="s" r="A22" s="3">
        <v>326</v>
      </c>
    </row>
    <row spans="1:5" r="23">
      <c t="s" r="A23" s="4">
        <v>334</v>
      </c>
      <c t="n" r="B23" s="6">
        <v>2160</v>
      </c>
      <c t="n" r="C23" s="6">
        <v>900</v>
      </c>
      <c t="n" r="D23" s="6">
        <v>7248</v>
      </c>
    </row>
    <row spans="1:5" r="24">
      <c t="s" r="A24" s="4">
        <v>336</v>
      </c>
      <c t="n" r="B24" s="9">
        <v>45.03</v>
      </c>
      <c t="n" r="C24" s="9">
        <v>52.5</v>
      </c>
      <c t="n" r="D24" s="9">
        <v>49.28</v>
      </c>
    </row>
    <row spans="1:5" r="25">
      <c t="s" r="A25" s="4">
        <v>337</v>
      </c>
    </row>
    <row spans="1:5" r="26">
      <c t="s" r="A26" s="3">
        <v>326</v>
      </c>
    </row>
    <row spans="1:5" r="27">
      <c t="s" r="A27" s="4">
        <v>334</v>
      </c>
      <c t="n" r="B27" s="6">
        <v>2160</v>
      </c>
      <c t="n" r="C27" s="6">
        <v>900</v>
      </c>
      <c t="n" r="D27" s="6">
        <v>7248</v>
      </c>
    </row>
    <row spans="1:5" r="28">
      <c t="s" r="A28" s="4">
        <v>336</v>
      </c>
      <c t="n" r="B28" s="9">
        <v>32.78</v>
      </c>
      <c t="n" r="C28" s="6">
        <v>40</v>
      </c>
      <c t="n" r="D28" s="9">
        <v>37.62</v>
      </c>
    </row>
    <row spans="1:5" r="29">
      <c t="s" r="A29" s="4">
        <v>338</v>
      </c>
    </row>
    <row spans="1:5" r="30">
      <c t="s" r="A30" s="3">
        <v>326</v>
      </c>
    </row>
    <row spans="1:5" r="31">
      <c t="s" r="A31" s="4">
        <v>334</v>
      </c>
      <c t="n" r="C31" s="6">
        <v>9114</v>
      </c>
      <c t="n" r="D31" s="6">
        <v>9114</v>
      </c>
      <c t="n" r="E31" s="6">
        <v>9114</v>
      </c>
    </row>
    <row spans="1:5" r="32">
      <c t="s" r="A32" s="4">
        <v>339</v>
      </c>
      <c t="n" r="B32" s="10">
        <v>73.8</v>
      </c>
      <c t="n" r="C32" s="10">
        <v>73.8</v>
      </c>
      <c t="n" r="D32" s="10">
        <v>73.8</v>
      </c>
      <c t="n" r="E32" s="10">
        <v>73.8</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0</v>
      </c>
      <c t="s" r="B1" s="2">
        <v>88</v>
      </c>
      <c t="s" r="D1" s="2">
        <v>1</v>
      </c>
    </row>
    <row spans="1:5" r="2">
      <c t="s" r="B2" s="2">
        <v>2</v>
      </c>
      <c t="s" r="C2" s="2">
        <v>89</v>
      </c>
      <c t="s" r="D2" s="2">
        <v>2</v>
      </c>
      <c t="s" r="E2" s="2">
        <v>89</v>
      </c>
    </row>
    <row spans="1:5" r="3">
      <c t="s" r="A3" s="3">
        <v>202</v>
      </c>
    </row>
    <row spans="1:5" r="4">
      <c t="s" r="A4" s="4">
        <v>341</v>
      </c>
      <c t="n" r="B4" s="7">
        <v>1374</v>
      </c>
      <c t="n" r="C4" s="7">
        <v>34290</v>
      </c>
      <c t="n" r="D4" s="7">
        <v>-23842</v>
      </c>
      <c t="n" r="E4" s="7">
        <v>2369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2</v>
      </c>
      <c t="s" r="B1" s="2">
        <v>2</v>
      </c>
      <c t="s" r="C1" s="2">
        <v>27</v>
      </c>
    </row>
    <row spans="1:3" r="2">
      <c t="s" r="A2" s="3">
        <v>202</v>
      </c>
    </row>
    <row spans="1:3" r="3">
      <c t="s" r="A3" s="4">
        <v>343</v>
      </c>
      <c t="n" r="B3" s="7">
        <v>127322</v>
      </c>
      <c t="n" r="C3" s="7">
        <v>407052</v>
      </c>
    </row>
    <row spans="1:3" r="4">
      <c t="s" r="A4" s="4">
        <v>344</v>
      </c>
      <c t="n" r="B4" s="6">
        <v>-73768</v>
      </c>
      <c t="n" r="C4" s="6">
        <v>-297951</v>
      </c>
    </row>
    <row spans="1:3" r="5">
      <c t="s" r="A5" s="4">
        <v>345</v>
      </c>
      <c t="n" r="B5" s="6">
        <v>53554</v>
      </c>
      <c t="n" r="C5" s="6">
        <v>109101</v>
      </c>
    </row>
    <row spans="1:3" r="6">
      <c t="s" r="A6" s="4">
        <v>346</v>
      </c>
      <c t="n" r="B6" s="6">
        <v>-107355</v>
      </c>
      <c t="n" r="C6" s="6">
        <v>-347611</v>
      </c>
    </row>
    <row spans="1:3" r="7">
      <c t="s" r="A7" s="4">
        <v>347</v>
      </c>
      <c t="n" r="B7" s="6">
        <v>73768</v>
      </c>
      <c t="n" r="C7" s="6">
        <v>297951</v>
      </c>
    </row>
    <row spans="1:3" r="8">
      <c t="s" r="A8" s="4">
        <v>348</v>
      </c>
      <c t="n" r="B8" s="7">
        <v>-33587</v>
      </c>
      <c t="n" r="C8" s="7">
        <v>-4966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9</v>
      </c>
      <c t="s" r="B1" s="2">
        <v>2</v>
      </c>
      <c t="s" r="C1" s="2">
        <v>27</v>
      </c>
    </row>
    <row spans="1:3" r="2">
      <c t="s" r="A2" s="3">
        <v>350</v>
      </c>
    </row>
    <row spans="1:3" r="3">
      <c t="s" r="A3" s="4">
        <v>351</v>
      </c>
      <c t="n" r="B3" s="7">
        <v>2224830</v>
      </c>
      <c t="n" r="C3" s="7">
        <v>1627367</v>
      </c>
    </row>
    <row spans="1:3" r="4">
      <c t="s" r="A4" s="4">
        <v>352</v>
      </c>
      <c t="n" r="B4" s="6">
        <v>1210684</v>
      </c>
      <c t="n" r="C4" s="6">
        <v>618794</v>
      </c>
    </row>
    <row spans="1:3" r="5">
      <c t="s" r="A5" s="4">
        <v>39</v>
      </c>
      <c t="n" r="B5" s="6">
        <v>3435514</v>
      </c>
      <c t="n" r="C5" s="6">
        <v>2246161</v>
      </c>
    </row>
    <row spans="1:3" r="6">
      <c t="s" r="A6" s="4">
        <v>40</v>
      </c>
      <c t="n" r="B6" s="6">
        <v>-450387</v>
      </c>
      <c t="n" r="C6" s="6">
        <v>-290186</v>
      </c>
    </row>
    <row spans="1:3" r="7">
      <c t="s" r="A7" s="4">
        <v>41</v>
      </c>
      <c t="n" r="B7" s="6">
        <v>2985127</v>
      </c>
      <c t="n" r="C7" s="6">
        <v>1955975</v>
      </c>
    </row>
    <row spans="1:3" r="8">
      <c t="s" r="A8" s="4">
        <v>353</v>
      </c>
      <c t="n" r="B8" s="6">
        <v>59585</v>
      </c>
      <c t="n" r="C8" s="6">
        <v>37253</v>
      </c>
    </row>
    <row spans="1:3" r="9">
      <c t="s" r="A9" s="4">
        <v>354</v>
      </c>
      <c t="n" r="B9" s="6">
        <v>-12144</v>
      </c>
      <c t="n" r="C9" s="6">
        <v>-7475</v>
      </c>
    </row>
    <row spans="1:3" r="10">
      <c t="s" r="A10" s="4">
        <v>42</v>
      </c>
      <c t="n" r="B10" s="6">
        <v>47441</v>
      </c>
      <c t="n" r="C10" s="6">
        <v>29778</v>
      </c>
    </row>
    <row spans="1:3" r="11">
      <c t="s" r="A11" s="4">
        <v>43</v>
      </c>
      <c t="n" r="B11" s="6">
        <v>3032568</v>
      </c>
      <c t="n" r="C11" s="6">
        <v>1985753</v>
      </c>
    </row>
    <row spans="1:3" r="12">
      <c t="s" r="A12" s="4">
        <v>355</v>
      </c>
    </row>
    <row spans="1:3" r="13">
      <c t="s" r="A13" s="3">
        <v>350</v>
      </c>
    </row>
    <row spans="1:3" r="14">
      <c t="s" r="A14" s="4">
        <v>352</v>
      </c>
      <c t="n" r="B14" s="6">
        <v>731072</v>
      </c>
      <c t="n" r="C14" s="6">
        <v>0</v>
      </c>
    </row>
    <row spans="1:3" r="15">
      <c t="s" r="A15" s="4">
        <v>356</v>
      </c>
    </row>
    <row spans="1:3" r="16">
      <c t="s" r="A16" s="3">
        <v>350</v>
      </c>
    </row>
    <row spans="1:3" r="17">
      <c t="s" r="A17" s="4">
        <v>352</v>
      </c>
      <c t="n" r="B17" s="6">
        <v>36833</v>
      </c>
      <c t="n" r="C17" s="6">
        <v>118101</v>
      </c>
    </row>
    <row spans="1:3" r="18">
      <c t="s" r="A18" s="4">
        <v>357</v>
      </c>
    </row>
    <row spans="1:3" r="19">
      <c t="s" r="A19" s="3">
        <v>350</v>
      </c>
    </row>
    <row spans="1:3" r="20">
      <c t="s" r="A20" s="4">
        <v>352</v>
      </c>
      <c t="n" r="B20" s="7">
        <v>442779</v>
      </c>
      <c t="n" r="C20" s="7">
        <v>5006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5"/>
  </cols>
  <sheetData>
    <row spans="1:6" r="1">
      <c t="s" r="A1" s="1">
        <v>358</v>
      </c>
      <c t="s" r="B1" s="2">
        <v>88</v>
      </c>
      <c t="s" r="D1" s="2">
        <v>1</v>
      </c>
    </row>
    <row spans="1:6" r="2">
      <c t="s" r="B2" s="2">
        <v>359</v>
      </c>
      <c t="s" r="C2" s="2">
        <v>360</v>
      </c>
      <c t="s" r="D2" s="2">
        <v>359</v>
      </c>
      <c t="s" r="E2" s="2">
        <v>360</v>
      </c>
      <c t="s" r="F2" s="2">
        <v>361</v>
      </c>
    </row>
    <row spans="1:6" r="3">
      <c t="s" r="A3" s="3">
        <v>205</v>
      </c>
    </row>
    <row spans="1:6" r="4">
      <c t="s" r="A4" s="4">
        <v>362</v>
      </c>
      <c t="n" r="B4" s="7">
        <v>1210684</v>
      </c>
      <c t="n" r="D4" s="7">
        <v>1210684</v>
      </c>
      <c t="n" r="F4" s="7">
        <v>618794</v>
      </c>
    </row>
    <row spans="1:6" r="5">
      <c t="s" r="A5" s="4">
        <v>363</v>
      </c>
      <c t="n" r="B5" s="7">
        <v>63900</v>
      </c>
      <c t="n" r="C5" s="7">
        <v>44800</v>
      </c>
      <c t="n" r="D5" s="7">
        <v>166400</v>
      </c>
      <c t="n" r="E5" s="7">
        <v>124300</v>
      </c>
    </row>
    <row spans="1:6" r="6">
      <c t="s" r="A6" s="4">
        <v>364</v>
      </c>
      <c t="n" r="B6" s="6">
        <v>0</v>
      </c>
      <c t="n" r="D6" s="6">
        <v>0</v>
      </c>
      <c t="n" r="F6" s="6">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2"/>
    <col customWidth="1" max="2" min="2" width="22"/>
    <col customWidth="1" max="3" min="3" width="21"/>
    <col customWidth="1" max="4" min="4" width="21"/>
    <col customWidth="1" max="5" min="5" width="21"/>
    <col customWidth="1" max="6" min="6" width="21"/>
  </cols>
  <sheetData>
    <row spans="1:6" r="1">
      <c t="s" r="A1" s="1">
        <v>365</v>
      </c>
      <c t="s" r="B1" s="2">
        <v>366</v>
      </c>
      <c t="s" r="C1" s="2">
        <v>367</v>
      </c>
      <c t="s" r="D1" s="2">
        <v>360</v>
      </c>
      <c t="s" r="E1" s="2">
        <v>367</v>
      </c>
      <c t="s" r="F1" s="2">
        <v>360</v>
      </c>
    </row>
    <row spans="1:6" r="2">
      <c t="s" r="A2" s="3">
        <v>368</v>
      </c>
    </row>
    <row spans="1:6" r="3">
      <c t="s" r="A3" s="4">
        <v>102</v>
      </c>
      <c t="n" r="C3" s="7">
        <v>440</v>
      </c>
      <c t="n" r="D3" s="7">
        <v>0</v>
      </c>
      <c t="n" r="E3" s="7">
        <v>926</v>
      </c>
      <c t="n" r="F3" s="7">
        <v>0</v>
      </c>
    </row>
    <row spans="1:6" r="4">
      <c t="s" r="A4" s="4">
        <v>363</v>
      </c>
      <c t="n" r="C4" s="6">
        <v>63900</v>
      </c>
      <c t="n" r="D4" s="7">
        <v>44800</v>
      </c>
      <c t="n" r="E4" s="7">
        <v>166400</v>
      </c>
      <c t="n" r="F4" s="7">
        <v>124300</v>
      </c>
    </row>
    <row spans="1:6" r="5">
      <c t="s" r="A5" s="4">
        <v>369</v>
      </c>
    </row>
    <row spans="1:6" r="6">
      <c t="s" r="A6" s="3">
        <v>368</v>
      </c>
    </row>
    <row spans="1:6" r="7">
      <c t="s" r="A7" s="4">
        <v>370</v>
      </c>
      <c t="n" r="C7" s="6">
        <v>292300</v>
      </c>
    </row>
    <row spans="1:6" r="8">
      <c t="s" r="A8" s="4">
        <v>363</v>
      </c>
      <c t="n" r="C8" s="6">
        <v>28800</v>
      </c>
    </row>
    <row spans="1:6" r="9">
      <c t="s" r="A9" s="4">
        <v>371</v>
      </c>
      <c t="n" r="C9" s="6">
        <v>263600</v>
      </c>
    </row>
    <row spans="1:6" r="10">
      <c t="s" r="A10" s="4">
        <v>372</v>
      </c>
    </row>
    <row spans="1:6" r="11">
      <c t="s" r="A11" s="3">
        <v>368</v>
      </c>
    </row>
    <row spans="1:6" r="12">
      <c t="s" r="A12" s="4">
        <v>102</v>
      </c>
      <c t="n" r="C12" s="7">
        <v>23800</v>
      </c>
    </row>
    <row spans="1:6" r="13">
      <c t="s" r="A13" s="4">
        <v>373</v>
      </c>
    </row>
    <row spans="1:6" r="14">
      <c t="s" r="A14" s="3">
        <v>368</v>
      </c>
    </row>
    <row spans="1:6" r="15">
      <c t="s" r="A15" s="4">
        <v>370</v>
      </c>
      <c t="n" r="B15" s="7">
        <v>390900</v>
      </c>
    </row>
    <row spans="1:6" r="16">
      <c t="s" r="A16" s="4">
        <v>374</v>
      </c>
      <c t="n" r="B16" s="6">
        <v>11672</v>
      </c>
    </row>
    <row spans="1:6" r="17">
      <c t="s" r="A17" s="4">
        <v>375</v>
      </c>
      <c t="n" r="B17" s="6">
        <v>91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7</v>
      </c>
      <c t="s" r="B1" s="2">
        <v>88</v>
      </c>
      <c t="s" r="D1" s="2">
        <v>1</v>
      </c>
    </row>
    <row spans="1:5" r="2">
      <c t="s" r="B2" s="2">
        <v>2</v>
      </c>
      <c t="s" r="C2" s="2">
        <v>89</v>
      </c>
      <c t="s" r="D2" s="2">
        <v>2</v>
      </c>
      <c t="s" r="E2" s="2">
        <v>89</v>
      </c>
    </row>
    <row spans="1:5" r="3">
      <c t="s" r="A3" s="3">
        <v>90</v>
      </c>
    </row>
    <row spans="1:5" r="4">
      <c t="s" r="A4" s="4">
        <v>91</v>
      </c>
      <c t="n" r="B4" s="7">
        <v>112705</v>
      </c>
      <c t="n" r="C4" s="7">
        <v>51670</v>
      </c>
      <c t="n" r="D4" s="7">
        <v>255865</v>
      </c>
      <c t="n" r="E4" s="7">
        <v>158776</v>
      </c>
    </row>
    <row spans="1:5" r="5">
      <c t="s" r="A5" s="4">
        <v>92</v>
      </c>
      <c t="n" r="B5" s="6">
        <v>8457</v>
      </c>
      <c t="n" r="C5" s="6">
        <v>7060</v>
      </c>
      <c t="n" r="D5" s="6">
        <v>19834</v>
      </c>
      <c t="n" r="E5" s="6">
        <v>20712</v>
      </c>
    </row>
    <row spans="1:5" r="6">
      <c t="s" r="A6" s="4">
        <v>93</v>
      </c>
      <c t="n" r="B6" s="6">
        <v>10770</v>
      </c>
      <c t="n" r="C6" s="6">
        <v>5504</v>
      </c>
      <c t="n" r="D6" s="6">
        <v>24811</v>
      </c>
      <c t="n" r="E6" s="6">
        <v>17817</v>
      </c>
    </row>
    <row spans="1:5" r="7">
      <c t="s" r="A7" s="4">
        <v>94</v>
      </c>
      <c t="n" r="B7" s="6">
        <v>733</v>
      </c>
      <c t="n" r="C7" s="6">
        <v>0</v>
      </c>
      <c t="n" r="D7" s="6">
        <v>733</v>
      </c>
      <c t="n" r="E7" s="6">
        <v>0</v>
      </c>
    </row>
    <row spans="1:5" r="8">
      <c t="s" r="A8" s="4">
        <v>95</v>
      </c>
      <c t="n" r="B8" s="6">
        <v>132665</v>
      </c>
      <c t="n" r="C8" s="6">
        <v>64234</v>
      </c>
      <c t="n" r="D8" s="6">
        <v>301243</v>
      </c>
      <c t="n" r="E8" s="6">
        <v>197305</v>
      </c>
    </row>
    <row spans="1:5" r="9">
      <c t="s" r="A9" s="3">
        <v>96</v>
      </c>
    </row>
    <row spans="1:5" r="10">
      <c t="s" r="A10" s="4">
        <v>97</v>
      </c>
      <c t="n" r="B10" s="6">
        <v>16407</v>
      </c>
      <c t="n" r="C10" s="6">
        <v>15131</v>
      </c>
      <c t="n" r="D10" s="6">
        <v>44509</v>
      </c>
      <c t="n" r="E10" s="6">
        <v>49993</v>
      </c>
    </row>
    <row spans="1:5" r="11">
      <c t="s" r="A11" s="4">
        <v>98</v>
      </c>
      <c t="n" r="B11" s="6">
        <v>8391</v>
      </c>
      <c t="n" r="C11" s="6">
        <v>3471</v>
      </c>
      <c t="n" r="D11" s="6">
        <v>18993</v>
      </c>
      <c t="n" r="E11" s="6">
        <v>13397</v>
      </c>
    </row>
    <row spans="1:5" r="12">
      <c t="s" r="A12" s="4">
        <v>99</v>
      </c>
      <c t="n" r="B12" s="6">
        <v>65741</v>
      </c>
      <c t="n" r="C12" s="6">
        <v>46085</v>
      </c>
      <c t="n" r="D12" s="6">
        <v>171113</v>
      </c>
      <c t="n" r="E12" s="6">
        <v>127873</v>
      </c>
    </row>
    <row spans="1:5" r="13">
      <c t="s" r="A13" s="4">
        <v>100</v>
      </c>
      <c t="n" r="B13" s="6">
        <v>24695</v>
      </c>
      <c t="n" r="C13" s="6">
        <v>15721</v>
      </c>
      <c t="n" r="D13" s="6">
        <v>61301</v>
      </c>
      <c t="n" r="E13" s="6">
        <v>42785</v>
      </c>
    </row>
    <row spans="1:5" r="14">
      <c t="s" r="A14" s="4">
        <v>101</v>
      </c>
      <c t="n" r="B14" s="6">
        <v>3113</v>
      </c>
      <c t="n" r="C14" s="6">
        <v>3824</v>
      </c>
      <c t="n" r="D14" s="6">
        <v>12779</v>
      </c>
      <c t="n" r="E14" s="6">
        <v>8558</v>
      </c>
    </row>
    <row spans="1:5" r="15">
      <c t="s" r="A15" s="4">
        <v>102</v>
      </c>
      <c t="n" r="B15" s="6">
        <v>440</v>
      </c>
      <c t="n" r="C15" s="6">
        <v>0</v>
      </c>
      <c t="n" r="D15" s="6">
        <v>926</v>
      </c>
      <c t="n" r="E15" s="6">
        <v>0</v>
      </c>
    </row>
    <row spans="1:5" r="16">
      <c t="s" r="A16" s="4">
        <v>103</v>
      </c>
      <c t="n" r="B16" s="6">
        <v>190</v>
      </c>
      <c t="n" r="C16" s="6">
        <v>187</v>
      </c>
      <c t="n" r="D16" s="6">
        <v>575</v>
      </c>
      <c t="n" r="E16" s="6">
        <v>657</v>
      </c>
    </row>
    <row spans="1:5" r="17">
      <c t="s" r="A17" s="4">
        <v>104</v>
      </c>
      <c t="n" r="B17" s="6">
        <v>0</v>
      </c>
      <c t="n" r="C17" s="6">
        <v>0</v>
      </c>
      <c t="n" r="D17" s="6">
        <v>0</v>
      </c>
      <c t="n" r="E17" s="6">
        <v>8970</v>
      </c>
    </row>
    <row spans="1:5" r="18">
      <c t="s" r="A18" s="4">
        <v>105</v>
      </c>
      <c t="n" r="B18" s="6">
        <v>1220</v>
      </c>
      <c t="n" r="C18" s="6">
        <v>233</v>
      </c>
      <c t="n" r="D18" s="6">
        <v>3767</v>
      </c>
      <c t="n" r="E18" s="6">
        <v>256</v>
      </c>
    </row>
    <row spans="1:5" r="19">
      <c t="s" r="A19" s="4">
        <v>106</v>
      </c>
      <c t="n" r="B19" s="6">
        <v>120197</v>
      </c>
      <c t="n" r="C19" s="6">
        <v>84652</v>
      </c>
      <c t="n" r="D19" s="6">
        <v>313963</v>
      </c>
      <c t="n" r="E19" s="6">
        <v>252489</v>
      </c>
    </row>
    <row spans="1:5" r="20">
      <c t="s" r="A20" s="4">
        <v>107</v>
      </c>
      <c t="n" r="B20" s="6">
        <v>12468</v>
      </c>
      <c t="n" r="C20" s="6">
        <v>-20418</v>
      </c>
      <c t="n" r="D20" s="6">
        <v>-12720</v>
      </c>
      <c t="n" r="E20" s="6">
        <v>-55184</v>
      </c>
    </row>
    <row spans="1:5" r="21">
      <c t="s" r="A21" s="3">
        <v>108</v>
      </c>
    </row>
    <row spans="1:5" r="22">
      <c t="s" r="A22" s="4">
        <v>109</v>
      </c>
      <c t="n" r="B22" s="6">
        <v>-15561</v>
      </c>
      <c t="n" r="C22" s="6">
        <v>-11393</v>
      </c>
      <c t="n" r="D22" s="6">
        <v>-38954</v>
      </c>
      <c t="n" r="E22" s="6">
        <v>-34334</v>
      </c>
    </row>
    <row spans="1:5" r="23">
      <c t="s" r="A23" s="4">
        <v>110</v>
      </c>
      <c t="n" r="B23" s="6">
        <v>0</v>
      </c>
      <c t="n" r="C23" s="6">
        <v>1300</v>
      </c>
      <c t="n" r="D23" s="6">
        <v>-119</v>
      </c>
      <c t="n" r="E23" s="6">
        <v>2331</v>
      </c>
    </row>
    <row spans="1:5" r="24">
      <c t="s" r="A24" s="4">
        <v>111</v>
      </c>
      <c t="n" r="B24" s="6">
        <v>1374</v>
      </c>
      <c t="n" r="C24" s="6">
        <v>34290</v>
      </c>
      <c t="n" r="D24" s="6">
        <v>-23842</v>
      </c>
      <c t="n" r="E24" s="6">
        <v>23699</v>
      </c>
    </row>
    <row spans="1:5" r="25">
      <c t="s" r="A25" s="4">
        <v>112</v>
      </c>
      <c t="n" r="B25" s="6">
        <v>-1201</v>
      </c>
      <c t="n" r="C25" s="6">
        <v>-579</v>
      </c>
      <c t="n" r="D25" s="6">
        <v>-950</v>
      </c>
      <c t="n" r="E25" s="6">
        <v>1260</v>
      </c>
    </row>
    <row spans="1:5" r="26">
      <c t="s" r="A26" s="4">
        <v>113</v>
      </c>
      <c t="n" r="B26" s="6">
        <v>-15388</v>
      </c>
      <c t="n" r="C26" s="6">
        <v>23618</v>
      </c>
      <c t="n" r="D26" s="6">
        <v>-63865</v>
      </c>
      <c t="n" r="E26" s="6">
        <v>-7044</v>
      </c>
    </row>
    <row spans="1:5" r="27">
      <c t="s" r="A27" s="4">
        <v>114</v>
      </c>
      <c t="n" r="B27" s="6">
        <v>-2920</v>
      </c>
      <c t="n" r="C27" s="6">
        <v>3200</v>
      </c>
      <c t="n" r="D27" s="6">
        <v>-76585</v>
      </c>
      <c t="n" r="E27" s="6">
        <v>-62228</v>
      </c>
    </row>
    <row spans="1:5" r="28">
      <c t="s" r="A28" s="4">
        <v>115</v>
      </c>
      <c t="n" r="B28" s="6">
        <v>1279</v>
      </c>
      <c t="n" r="C28" s="6">
        <v>-557</v>
      </c>
      <c t="n" r="D28" s="6">
        <v>21765</v>
      </c>
      <c t="n" r="E28" s="6">
        <v>15133</v>
      </c>
    </row>
    <row spans="1:5" r="29">
      <c t="s" r="A29" s="4">
        <v>116</v>
      </c>
      <c t="n" r="B29" s="6">
        <v>-1641</v>
      </c>
      <c t="n" r="C29" s="6">
        <v>2643</v>
      </c>
      <c t="n" r="D29" s="6">
        <v>-54820</v>
      </c>
      <c t="n" r="E29" s="6">
        <v>-47095</v>
      </c>
    </row>
    <row spans="1:5" r="30">
      <c t="s" r="A30" s="4">
        <v>117</v>
      </c>
      <c t="n" r="B30" s="6">
        <v>-1065</v>
      </c>
      <c t="n" r="C30" s="6">
        <v>-1734</v>
      </c>
      <c t="n" r="D30" s="6">
        <v>11383</v>
      </c>
      <c t="n" r="E30" s="6">
        <v>11851</v>
      </c>
    </row>
    <row spans="1:5" r="31">
      <c t="s" r="A31" s="4">
        <v>118</v>
      </c>
      <c t="n" r="B31" s="7">
        <v>-2706</v>
      </c>
      <c t="n" r="C31" s="7">
        <v>909</v>
      </c>
      <c t="n" r="D31" s="7">
        <v>-43437</v>
      </c>
      <c t="n" r="E31" s="7">
        <v>-35244</v>
      </c>
    </row>
    <row spans="1:5" r="32">
      <c t="s" r="A32" s="3">
        <v>119</v>
      </c>
    </row>
    <row spans="1:5" r="33">
      <c t="s" r="A33" s="4">
        <v>120</v>
      </c>
      <c t="n" r="B33" s="8">
        <v>-0.02</v>
      </c>
      <c t="n" r="C33" s="8">
        <v>0.01</v>
      </c>
      <c t="n" r="D33" s="8">
        <v>-0.28</v>
      </c>
      <c t="n" r="E33" s="8">
        <v>-0.33</v>
      </c>
    </row>
    <row spans="1:5" r="34">
      <c t="s" r="A34" s="4">
        <v>121</v>
      </c>
      <c t="n" r="B34" s="8">
        <v>-0.02</v>
      </c>
      <c t="n" r="C34" s="8">
        <v>0.01</v>
      </c>
      <c t="n" r="D34" s="8">
        <v>-0.28</v>
      </c>
      <c t="n" r="E34" s="8">
        <v>-0.33</v>
      </c>
    </row>
    <row spans="1:5" r="35">
      <c t="s" r="A35" s="3">
        <v>122</v>
      </c>
    </row>
    <row spans="1:5" r="36">
      <c t="s" r="A36" s="4">
        <v>123</v>
      </c>
      <c t="n" r="B36" s="6">
        <v>173241</v>
      </c>
      <c t="n" r="C36" s="6">
        <v>109218</v>
      </c>
      <c t="n" r="D36" s="6">
        <v>156018</v>
      </c>
      <c t="n" r="E36" s="6">
        <v>106212</v>
      </c>
    </row>
    <row spans="1:5" r="37">
      <c t="s" r="A37" s="4">
        <v>124</v>
      </c>
      <c t="n" r="B37" s="6">
        <v>173241</v>
      </c>
      <c t="n" r="C37" s="6">
        <v>109592</v>
      </c>
      <c t="n" r="D37" s="6">
        <v>156018</v>
      </c>
      <c t="n" r="E37" s="6">
        <v>1062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6</v>
      </c>
      <c t="s" r="B1" s="2">
        <v>88</v>
      </c>
      <c t="s" r="D1" s="2">
        <v>1</v>
      </c>
    </row>
    <row spans="1:5" r="2">
      <c t="s" r="B2" s="2">
        <v>2</v>
      </c>
      <c t="s" r="C2" s="2">
        <v>89</v>
      </c>
      <c t="s" r="D2" s="2">
        <v>2</v>
      </c>
      <c t="s" r="E2" s="2">
        <v>89</v>
      </c>
    </row>
    <row spans="1:5" r="3">
      <c t="s" r="A3" s="3">
        <v>377</v>
      </c>
    </row>
    <row spans="1:5" r="4">
      <c t="s" r="A4" s="4">
        <v>378</v>
      </c>
      <c t="n" r="D4" s="7">
        <v>18220</v>
      </c>
    </row>
    <row spans="1:5" r="5">
      <c t="s" r="A5" s="4">
        <v>379</v>
      </c>
      <c t="n" r="D5" s="6">
        <v>1803</v>
      </c>
    </row>
    <row spans="1:5" r="6">
      <c t="s" r="A6" s="4">
        <v>380</v>
      </c>
      <c t="n" r="B6" s="7">
        <v>190</v>
      </c>
      <c t="n" r="C6" s="7">
        <v>187</v>
      </c>
      <c t="n" r="D6" s="6">
        <v>575</v>
      </c>
      <c t="n" r="E6" s="7">
        <v>657</v>
      </c>
    </row>
    <row spans="1:5" r="7">
      <c t="s" r="A7" s="4">
        <v>381</v>
      </c>
      <c t="n" r="D7" s="6">
        <v>-6</v>
      </c>
    </row>
    <row spans="1:5" r="8">
      <c t="s" r="A8" s="4">
        <v>382</v>
      </c>
      <c t="n" r="D8" s="6">
        <v>-534</v>
      </c>
    </row>
    <row spans="1:5" r="9">
      <c t="s" r="A9" s="4">
        <v>383</v>
      </c>
      <c t="n" r="D9" s="6">
        <v>-2927</v>
      </c>
    </row>
    <row spans="1:5" r="10">
      <c t="s" r="A10" s="4">
        <v>384</v>
      </c>
      <c t="n" r="B10" s="7">
        <v>17131</v>
      </c>
      <c t="n" r="D10" s="7">
        <v>171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r="A1" s="1">
        <v>385</v>
      </c>
      <c t="s" r="B1" s="2">
        <v>2</v>
      </c>
      <c t="s" r="C1" s="2">
        <v>283</v>
      </c>
      <c t="s" r="D1" s="2">
        <v>285</v>
      </c>
      <c t="s" r="E1" s="2">
        <v>27</v>
      </c>
    </row>
    <row spans="1:5" r="2">
      <c t="s" r="A2" s="3">
        <v>386</v>
      </c>
    </row>
    <row spans="1:5" r="3">
      <c t="s" r="A3" s="4">
        <v>387</v>
      </c>
      <c t="n" r="B3" s="7">
        <v>2924</v>
      </c>
      <c t="n" r="E3" s="7">
        <v>2215</v>
      </c>
    </row>
    <row spans="1:5" r="4">
      <c t="s" r="A4" s="4">
        <v>308</v>
      </c>
      <c t="n" r="B4" s="6">
        <v>0</v>
      </c>
      <c t="n" r="E4" s="6">
        <v>0</v>
      </c>
    </row>
    <row spans="1:5" r="5">
      <c t="s" r="A5" s="4">
        <v>388</v>
      </c>
      <c t="n" r="B5" s="6">
        <v>952924</v>
      </c>
      <c t="n" r="E5" s="6">
        <v>552215</v>
      </c>
    </row>
    <row spans="1:5" r="6">
      <c t="s" r="A6" s="4">
        <v>389</v>
      </c>
      <c t="n" r="B6" s="6">
        <v>-16697</v>
      </c>
      <c t="n" r="E6" s="6">
        <v>-9092</v>
      </c>
    </row>
    <row spans="1:5" r="7">
      <c t="s" r="A7" s="4">
        <v>289</v>
      </c>
      <c t="n" r="B7" s="6">
        <v>8042</v>
      </c>
      <c t="n" r="E7" s="6">
        <v>4660</v>
      </c>
    </row>
    <row spans="1:5" r="8">
      <c t="s" r="A8" s="4">
        <v>390</v>
      </c>
      <c t="n" r="B8" s="6">
        <v>-1543</v>
      </c>
      <c t="n" r="E8" s="6">
        <v>-951</v>
      </c>
    </row>
    <row spans="1:5" r="9">
      <c t="s" r="A9" s="4">
        <v>391</v>
      </c>
      <c t="n" r="B9" s="6">
        <v>942726</v>
      </c>
      <c t="n" r="E9" s="6">
        <v>546832</v>
      </c>
    </row>
    <row spans="1:5" r="10">
      <c t="s" r="A10" s="4">
        <v>392</v>
      </c>
    </row>
    <row spans="1:5" r="11">
      <c t="s" r="A11" s="3">
        <v>386</v>
      </c>
    </row>
    <row spans="1:5" r="12">
      <c t="s" r="A12" s="4">
        <v>393</v>
      </c>
      <c t="n" r="B12" s="7">
        <v>550000</v>
      </c>
      <c t="n" r="E12" s="6">
        <v>550000</v>
      </c>
    </row>
    <row spans="1:5" r="13">
      <c t="s" r="A13" s="4">
        <v>298</v>
      </c>
      <c t="s" r="B13" s="4">
        <v>319</v>
      </c>
    </row>
    <row spans="1:5" r="14">
      <c t="s" r="A14" s="4">
        <v>296</v>
      </c>
    </row>
    <row spans="1:5" r="15">
      <c t="s" r="A15" s="3">
        <v>386</v>
      </c>
    </row>
    <row spans="1:5" r="16">
      <c t="s" r="A16" s="4">
        <v>393</v>
      </c>
      <c t="n" r="B16" s="7">
        <v>400000</v>
      </c>
      <c t="n" r="E16" s="7">
        <v>0</v>
      </c>
    </row>
    <row spans="1:5" r="17">
      <c t="s" r="A17" s="4">
        <v>289</v>
      </c>
      <c t="n" r="C17" s="7">
        <v>4000</v>
      </c>
    </row>
    <row spans="1:5" r="18">
      <c t="s" r="A18" s="4">
        <v>298</v>
      </c>
      <c t="s" r="B18" s="4">
        <v>299</v>
      </c>
      <c t="s" r="D18" s="4">
        <v>2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r="A1" s="1">
        <v>394</v>
      </c>
      <c t="s" r="B1" s="2">
        <v>2</v>
      </c>
      <c t="s" r="C1" s="2">
        <v>395</v>
      </c>
      <c t="s" r="D1" s="2">
        <v>27</v>
      </c>
    </row>
    <row spans="1:4" r="2">
      <c t="s" r="A2" s="3">
        <v>386</v>
      </c>
    </row>
    <row spans="1:4" r="3">
      <c t="s" r="A3" s="4">
        <v>307</v>
      </c>
      <c t="n" r="B3" s="7">
        <v>0</v>
      </c>
      <c t="n" r="D3" s="7">
        <v>0</v>
      </c>
    </row>
    <row spans="1:4" r="4">
      <c t="s" r="A4" s="4">
        <v>308</v>
      </c>
    </row>
    <row spans="1:4" r="5">
      <c t="s" r="A5" s="3">
        <v>386</v>
      </c>
    </row>
    <row spans="1:4" r="6">
      <c t="s" r="A6" s="4">
        <v>396</v>
      </c>
      <c t="n" r="B6" s="6">
        <v>475000000</v>
      </c>
      <c t="n" r="C6" s="7">
        <v>525000000</v>
      </c>
    </row>
    <row spans="1:4" r="7">
      <c t="s" r="A7" s="4">
        <v>397</v>
      </c>
      <c t="n" r="B7" s="6">
        <v>475000000</v>
      </c>
    </row>
    <row spans="1:4" r="8">
      <c t="s" r="A8" s="4">
        <v>307</v>
      </c>
      <c t="n" r="B8" s="6">
        <v>0</v>
      </c>
      <c t="n" r="D8" s="7">
        <v>0</v>
      </c>
    </row>
    <row spans="1:4" r="9">
      <c t="s" r="A9" s="4">
        <v>398</v>
      </c>
      <c t="n" r="B9" s="6">
        <v>300000</v>
      </c>
    </row>
    <row spans="1:4" r="10">
      <c t="s" r="A10" s="4">
        <v>399</v>
      </c>
      <c t="n" r="B10" s="7">
        <v>474700000</v>
      </c>
    </row>
    <row spans="1:4" r="11">
      <c t="s" r="A11" s="4">
        <v>400</v>
      </c>
    </row>
    <row spans="1:4" r="12">
      <c t="s" r="A12" s="3">
        <v>386</v>
      </c>
    </row>
    <row spans="1:4" r="13">
      <c t="s" r="A13" s="4">
        <v>401</v>
      </c>
      <c t="s" r="B13" s="4">
        <v>4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t="s" r="A1" s="1">
        <v>403</v>
      </c>
      <c t="s" r="B1" s="2">
        <v>404</v>
      </c>
    </row>
    <row spans="1:2" r="2">
      <c t="s" r="A2" s="4">
        <v>296</v>
      </c>
    </row>
    <row spans="1:2" r="3">
      <c t="s" r="A3" s="3">
        <v>386</v>
      </c>
    </row>
    <row spans="1:2" r="4">
      <c t="s" r="A4" s="4">
        <v>303</v>
      </c>
      <c t="n" r="B4" s="10">
        <v>19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5</v>
      </c>
      <c t="s" r="B1" s="2">
        <v>2</v>
      </c>
      <c t="s" r="C1" s="2">
        <v>27</v>
      </c>
    </row>
    <row spans="1:3" r="2">
      <c t="s" r="A2" s="3">
        <v>214</v>
      </c>
    </row>
    <row spans="1:3" r="3">
      <c t="n" r="A3" s="6">
        <v>2016</v>
      </c>
      <c t="n" r="B3" s="7">
        <v>363</v>
      </c>
    </row>
    <row spans="1:3" r="4">
      <c t="n" r="A4" s="6">
        <v>2017</v>
      </c>
      <c t="n" r="B4" s="6">
        <v>1488</v>
      </c>
    </row>
    <row spans="1:3" r="5">
      <c t="n" r="A5" s="6">
        <v>2018</v>
      </c>
      <c t="n" r="B5" s="6">
        <v>781</v>
      </c>
    </row>
    <row spans="1:3" r="6">
      <c t="n" r="A6" s="6">
        <v>2019</v>
      </c>
      <c t="n" r="B6" s="6">
        <v>292</v>
      </c>
    </row>
    <row spans="1:3" r="7">
      <c t="n" r="A7" s="6">
        <v>2020</v>
      </c>
      <c t="n" r="B7" s="6">
        <v>0</v>
      </c>
    </row>
    <row spans="1:3" r="8">
      <c t="s" r="A8" s="4">
        <v>406</v>
      </c>
      <c t="n" r="B8" s="6">
        <v>950000</v>
      </c>
    </row>
    <row spans="1:3" r="9">
      <c t="s" r="A9" s="4">
        <v>388</v>
      </c>
      <c t="n" r="B9" s="7">
        <v>952924</v>
      </c>
      <c t="n" r="C9" s="7">
        <v>5522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407</v>
      </c>
      <c t="s" r="B1" s="2">
        <v>88</v>
      </c>
      <c t="s" r="D1" s="2">
        <v>1</v>
      </c>
    </row>
    <row spans="1:5" r="2">
      <c t="s" r="B2" s="2">
        <v>2</v>
      </c>
      <c t="s" r="C2" s="2">
        <v>89</v>
      </c>
      <c t="s" r="D2" s="2">
        <v>2</v>
      </c>
      <c t="s" r="E2" s="2">
        <v>89</v>
      </c>
    </row>
    <row spans="1:5" r="3">
      <c t="s" r="A3" s="3">
        <v>214</v>
      </c>
    </row>
    <row spans="1:5" r="4">
      <c t="s" r="A4" s="4">
        <v>408</v>
      </c>
      <c t="n" r="B4" s="7">
        <v>21668</v>
      </c>
      <c t="n" r="C4" s="7">
        <v>21296</v>
      </c>
      <c t="n" r="D4" s="7">
        <v>42909</v>
      </c>
      <c t="n" r="E4" s="7">
        <v>43306</v>
      </c>
    </row>
    <row spans="1:5" r="5">
      <c t="s" r="A5" s="4">
        <v>409</v>
      </c>
      <c t="n" r="B5" s="6">
        <v>6396</v>
      </c>
      <c t="n" r="C5" s="6">
        <v>10266</v>
      </c>
      <c t="n" r="D5" s="6">
        <v>4828</v>
      </c>
      <c t="n" r="E5" s="6">
        <v>10528</v>
      </c>
    </row>
    <row spans="1:5" r="6">
      <c t="s" r="A6" s="4">
        <v>410</v>
      </c>
      <c t="n" r="B6" s="6">
        <v>753</v>
      </c>
      <c t="n" r="C6" s="6">
        <v>559</v>
      </c>
      <c t="n" r="D6" s="6">
        <v>1964</v>
      </c>
      <c t="n" r="E6" s="6">
        <v>1593</v>
      </c>
    </row>
    <row spans="1:5" r="7">
      <c t="s" r="A7" s="4">
        <v>411</v>
      </c>
      <c t="n" r="B7" s="6">
        <v>155</v>
      </c>
      <c t="n" r="C7" s="6">
        <v>0</v>
      </c>
      <c t="n" r="D7" s="6">
        <v>329</v>
      </c>
      <c t="n" r="E7" s="6">
        <v>532</v>
      </c>
    </row>
    <row spans="1:5" r="8">
      <c t="s" r="A8" s="4">
        <v>160</v>
      </c>
      <c t="n" r="B8" s="6">
        <v>-234</v>
      </c>
      <c t="n" r="C8" s="6">
        <v>-191</v>
      </c>
      <c t="n" r="D8" s="6">
        <v>-617</v>
      </c>
      <c t="n" r="E8" s="6">
        <v>-573</v>
      </c>
    </row>
    <row spans="1:5" r="9">
      <c t="s" r="A9" s="4">
        <v>412</v>
      </c>
      <c t="n" r="B9" s="6">
        <v>-385</v>
      </c>
      <c t="n" r="C9" s="6">
        <v>-5</v>
      </c>
      <c t="n" r="D9" s="6">
        <v>-803</v>
      </c>
      <c t="n" r="E9" s="6">
        <v>4</v>
      </c>
    </row>
    <row spans="1:5" r="10">
      <c t="s" r="A10" s="4">
        <v>413</v>
      </c>
      <c t="n" r="B10" s="7">
        <v>15561</v>
      </c>
      <c t="n" r="C10" s="7">
        <v>11393</v>
      </c>
      <c t="n" r="D10" s="7">
        <v>38954</v>
      </c>
      <c t="n" r="E10" s="7">
        <v>343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414</v>
      </c>
      <c t="s" r="B1" s="2">
        <v>2</v>
      </c>
      <c t="s" r="C1" s="2">
        <v>27</v>
      </c>
    </row>
    <row spans="1:3" r="2">
      <c t="s" r="A2" s="4">
        <v>25</v>
      </c>
    </row>
    <row spans="1:3" r="3">
      <c t="s" r="A3" s="3">
        <v>415</v>
      </c>
    </row>
    <row spans="1:3" r="4">
      <c t="s" r="A4" s="4">
        <v>83</v>
      </c>
      <c t="n" r="B4" s="8">
        <v>0.01</v>
      </c>
      <c t="n" r="C4" s="8">
        <v>0.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6</v>
      </c>
      <c t="s" r="B1" s="2">
        <v>88</v>
      </c>
      <c t="s" r="D1" s="2">
        <v>1</v>
      </c>
    </row>
    <row spans="1:5" r="2">
      <c t="s" r="B2" s="2">
        <v>2</v>
      </c>
      <c t="s" r="C2" s="2">
        <v>89</v>
      </c>
      <c t="s" r="D2" s="2">
        <v>2</v>
      </c>
      <c t="s" r="E2" s="2">
        <v>89</v>
      </c>
    </row>
    <row spans="1:5" r="3">
      <c t="s" r="A3" s="3">
        <v>417</v>
      </c>
    </row>
    <row spans="1:5" r="4">
      <c t="s" r="A4" s="4">
        <v>418</v>
      </c>
      <c t="n" r="B4" s="7">
        <v>-2706</v>
      </c>
      <c t="n" r="C4" s="7">
        <v>909</v>
      </c>
      <c t="n" r="D4" s="7">
        <v>-43437</v>
      </c>
      <c t="n" r="E4" s="7">
        <v>-35244</v>
      </c>
    </row>
    <row spans="1:5" r="5">
      <c t="s" r="A5" s="3">
        <v>419</v>
      </c>
    </row>
    <row spans="1:5" r="6">
      <c t="s" r="A6" s="4">
        <v>420</v>
      </c>
      <c t="n" r="B6" s="6">
        <v>173241</v>
      </c>
      <c t="n" r="C6" s="6">
        <v>109218</v>
      </c>
      <c t="n" r="D6" s="6">
        <v>156018</v>
      </c>
      <c t="n" r="E6" s="6">
        <v>106212</v>
      </c>
    </row>
    <row spans="1:5" r="7">
      <c t="s" r="A7" s="4">
        <v>421</v>
      </c>
      <c t="n" r="B7" s="8">
        <v>-0.02</v>
      </c>
      <c t="n" r="C7" s="8">
        <v>0.01</v>
      </c>
      <c t="n" r="D7" s="8">
        <v>-0.28</v>
      </c>
      <c t="n" r="E7" s="8">
        <v>-0.33</v>
      </c>
    </row>
    <row spans="1:5" r="8">
      <c t="s" r="A8" s="3">
        <v>417</v>
      </c>
    </row>
    <row spans="1:5" r="9">
      <c t="s" r="A9" s="4">
        <v>422</v>
      </c>
      <c t="n" r="B9" s="7">
        <v>-2706</v>
      </c>
      <c t="n" r="C9" s="7">
        <v>909</v>
      </c>
      <c t="n" r="D9" s="7">
        <v>-43437</v>
      </c>
      <c t="n" r="E9" s="7">
        <v>-35244</v>
      </c>
    </row>
    <row spans="1:5" r="10">
      <c t="s" r="A10" s="4">
        <v>423</v>
      </c>
      <c t="n" r="B10" s="7">
        <v>-2706</v>
      </c>
      <c t="n" r="C10" s="7">
        <v>909</v>
      </c>
      <c t="n" r="D10" s="7">
        <v>-43437</v>
      </c>
      <c t="n" r="E10" s="7">
        <v>-35244</v>
      </c>
    </row>
    <row spans="1:5" r="11">
      <c t="s" r="A11" s="3">
        <v>419</v>
      </c>
    </row>
    <row spans="1:5" r="12">
      <c t="s" r="A12" s="4">
        <v>420</v>
      </c>
      <c t="n" r="B12" s="6">
        <v>173241</v>
      </c>
      <c t="n" r="C12" s="6">
        <v>109218</v>
      </c>
      <c t="n" r="D12" s="6">
        <v>156018</v>
      </c>
      <c t="n" r="E12" s="6">
        <v>106212</v>
      </c>
    </row>
    <row spans="1:5" r="13">
      <c t="s" r="A13" s="3">
        <v>424</v>
      </c>
    </row>
    <row spans="1:5" r="14">
      <c t="s" r="A14" s="4">
        <v>425</v>
      </c>
      <c t="n" r="B14" s="6">
        <v>0</v>
      </c>
      <c t="n" r="C14" s="6">
        <v>374</v>
      </c>
      <c t="n" r="D14" s="6">
        <v>0</v>
      </c>
      <c t="n" r="E14" s="6">
        <v>0</v>
      </c>
    </row>
    <row spans="1:5" r="15">
      <c t="s" r="A15" s="4">
        <v>426</v>
      </c>
      <c t="n" r="B15" s="6">
        <v>173241</v>
      </c>
      <c t="n" r="C15" s="6">
        <v>109592</v>
      </c>
      <c t="n" r="D15" s="6">
        <v>156018</v>
      </c>
      <c t="n" r="E15" s="6">
        <v>106212</v>
      </c>
    </row>
    <row spans="1:5" r="16">
      <c t="s" r="A16" s="4">
        <v>427</v>
      </c>
      <c t="n" r="B16" s="8">
        <v>-0.02</v>
      </c>
      <c t="n" r="C16" s="8">
        <v>0.01</v>
      </c>
      <c t="n" r="D16" s="8">
        <v>-0.28</v>
      </c>
      <c t="n" r="E16" s="8">
        <v>-0.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8</v>
      </c>
      <c t="s" r="B1" s="2">
        <v>88</v>
      </c>
      <c t="s" r="D1" s="2">
        <v>1</v>
      </c>
    </row>
    <row spans="1:5" r="2">
      <c t="s" r="B2" s="2">
        <v>2</v>
      </c>
      <c t="s" r="C2" s="2">
        <v>89</v>
      </c>
      <c t="s" r="D2" s="2">
        <v>2</v>
      </c>
      <c t="s" r="E2" s="2">
        <v>89</v>
      </c>
    </row>
    <row spans="1:5" r="3">
      <c t="s" r="A3" s="4">
        <v>429</v>
      </c>
    </row>
    <row spans="1:5" r="4">
      <c t="s" r="A4" s="3">
        <v>430</v>
      </c>
    </row>
    <row spans="1:5" r="5">
      <c t="s" r="A5" s="4">
        <v>431</v>
      </c>
      <c t="n" r="B5" s="6">
        <v>453863</v>
      </c>
      <c t="n" r="C5" s="6">
        <v>211935</v>
      </c>
      <c t="n" r="D5" s="6">
        <v>453863</v>
      </c>
      <c t="n" r="E5" s="6">
        <v>2119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spans="1:7" r="1">
      <c t="s" r="A1" s="1">
        <v>432</v>
      </c>
      <c t="s" r="B1" s="2">
        <v>2</v>
      </c>
      <c t="s" r="C1" s="2">
        <v>283</v>
      </c>
      <c t="s" r="D1" s="2">
        <v>395</v>
      </c>
      <c t="s" r="E1" s="2">
        <v>433</v>
      </c>
      <c t="s" r="F1" s="2">
        <v>434</v>
      </c>
      <c t="s" r="G1" s="2">
        <v>435</v>
      </c>
    </row>
    <row spans="1:7" r="2">
      <c t="s" r="A2" s="3">
        <v>436</v>
      </c>
    </row>
    <row spans="1:7" r="3">
      <c t="s" r="A3" s="4">
        <v>437</v>
      </c>
      <c t="s" r="B3" s="4">
        <v>438</v>
      </c>
      <c t="s" r="C3" s="4">
        <v>439</v>
      </c>
      <c t="s" r="D3" s="4">
        <v>438</v>
      </c>
      <c t="s" r="E3" s="4">
        <v>438</v>
      </c>
      <c t="s" r="F3" s="4">
        <v>440</v>
      </c>
      <c t="s" r="G3" s="4">
        <v>440</v>
      </c>
    </row>
    <row spans="1:7" r="4">
      <c t="s" r="A4" s="4">
        <v>441</v>
      </c>
    </row>
    <row spans="1:7" r="5">
      <c t="s" r="A5" s="3">
        <v>436</v>
      </c>
    </row>
    <row spans="1:7" r="6">
      <c t="s" r="A6" s="4">
        <v>442</v>
      </c>
      <c t="s" r="C6" s="4">
        <v>443</v>
      </c>
      <c t="s" r="D6" s="4">
        <v>444</v>
      </c>
      <c t="s" r="E6" s="4">
        <v>444</v>
      </c>
      <c t="s" r="F6" s="4">
        <v>4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5</v>
      </c>
      <c t="s" r="B1" s="2">
        <v>88</v>
      </c>
      <c t="s" r="D1" s="2">
        <v>1</v>
      </c>
    </row>
    <row spans="1:5" r="2">
      <c t="s" r="B2" s="2">
        <v>2</v>
      </c>
      <c t="s" r="C2" s="2">
        <v>89</v>
      </c>
      <c t="s" r="D2" s="2">
        <v>2</v>
      </c>
      <c t="s" r="E2" s="2">
        <v>89</v>
      </c>
    </row>
    <row spans="1:5" r="3">
      <c t="s" r="A3" s="4">
        <v>126</v>
      </c>
      <c t="n" r="D3" s="7">
        <v>9466</v>
      </c>
      <c t="n" r="E3" s="7">
        <v>5855</v>
      </c>
    </row>
    <row spans="1:5" r="4">
      <c t="s" r="A4" s="4">
        <v>127</v>
      </c>
    </row>
    <row spans="1:5" r="5">
      <c t="s" r="A5" s="4">
        <v>126</v>
      </c>
      <c t="n" r="B5" s="7">
        <v>3316</v>
      </c>
      <c t="n" r="C5" s="7">
        <v>2102</v>
      </c>
      <c t="n" r="D5" s="7">
        <v>9466</v>
      </c>
      <c t="n" r="E5" s="7">
        <v>58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6</v>
      </c>
      <c t="s" r="B1" s="2">
        <v>88</v>
      </c>
      <c t="s" r="D1" s="2">
        <v>1</v>
      </c>
    </row>
    <row spans="1:5" r="2">
      <c t="s" r="B2" s="2">
        <v>2</v>
      </c>
      <c t="s" r="C2" s="2">
        <v>89</v>
      </c>
      <c t="s" r="D2" s="2">
        <v>2</v>
      </c>
      <c t="s" r="E2" s="2">
        <v>89</v>
      </c>
    </row>
    <row spans="1:5" r="3">
      <c t="s" r="A3" s="4">
        <v>447</v>
      </c>
      <c t="n" r="B3" s="7">
        <v>1065</v>
      </c>
      <c t="n" r="C3" s="7">
        <v>1734</v>
      </c>
      <c t="n" r="D3" s="7">
        <v>-11383</v>
      </c>
      <c t="n" r="E3" s="7">
        <v>-11851</v>
      </c>
    </row>
    <row spans="1:5" r="4">
      <c t="s" r="A4" s="4">
        <v>448</v>
      </c>
    </row>
    <row spans="1:5" r="5">
      <c t="s" r="A5" s="4">
        <v>447</v>
      </c>
      <c t="n" r="B5" s="6">
        <v>799</v>
      </c>
      <c t="n" r="C5" s="6">
        <v>2295</v>
      </c>
      <c t="n" r="D5" s="6">
        <v>-11643</v>
      </c>
      <c t="n" r="E5" s="6">
        <v>-11293</v>
      </c>
    </row>
    <row spans="1:5" r="6">
      <c t="s" r="A6" s="4">
        <v>449</v>
      </c>
    </row>
    <row spans="1:5" r="7">
      <c t="s" r="A7" s="4">
        <v>447</v>
      </c>
      <c t="n" r="B7" s="7">
        <v>266</v>
      </c>
      <c t="n" r="C7" s="7">
        <v>-561</v>
      </c>
      <c t="n" r="D7" s="7">
        <v>260</v>
      </c>
      <c t="n" r="E7" s="7">
        <v>-5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0</v>
      </c>
      <c t="s" r="B1" s="2">
        <v>88</v>
      </c>
      <c t="s" r="D1" s="2">
        <v>1</v>
      </c>
    </row>
    <row spans="1:5" r="2">
      <c t="s" r="B2" s="2">
        <v>2</v>
      </c>
      <c t="s" r="C2" s="2">
        <v>89</v>
      </c>
      <c t="s" r="D2" s="2">
        <v>2</v>
      </c>
      <c t="s" r="E2" s="2">
        <v>89</v>
      </c>
    </row>
    <row spans="1:5" r="3">
      <c t="s" r="A3" s="3">
        <v>451</v>
      </c>
    </row>
    <row spans="1:5" r="4">
      <c t="s" r="A4" s="4">
        <v>452</v>
      </c>
      <c t="n" r="B4" s="10">
        <v>23.4</v>
      </c>
      <c t="n" r="D4" s="10">
        <v>23.4</v>
      </c>
    </row>
    <row spans="1:5" r="5">
      <c t="s" r="A5" s="4">
        <v>453</v>
      </c>
    </row>
    <row spans="1:5" r="6">
      <c t="s" r="A6" s="3">
        <v>451</v>
      </c>
    </row>
    <row spans="1:5" r="7">
      <c t="s" r="A7" s="4">
        <v>454</v>
      </c>
      <c t="n" r="B7" s="10">
        <v>3.3</v>
      </c>
      <c t="n" r="C7" s="10">
        <v>2.1</v>
      </c>
      <c t="n" r="D7" s="10">
        <v>9.5</v>
      </c>
      <c t="n" r="E7" s="10">
        <v>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t="s" r="A1" s="1">
        <v>455</v>
      </c>
      <c t="s" r="B1" s="2">
        <v>1</v>
      </c>
    </row>
    <row spans="1:2" r="2">
      <c t="s" r="B2" s="2">
        <v>456</v>
      </c>
    </row>
    <row spans="1:2" r="3">
      <c t="s" r="A3" s="4">
        <v>457</v>
      </c>
    </row>
    <row spans="1:2" r="4">
      <c t="s" r="A4" s="3">
        <v>458</v>
      </c>
    </row>
    <row spans="1:2" r="5">
      <c t="s" r="A5" s="4">
        <v>459</v>
      </c>
      <c t="n" r="B5" s="6">
        <v>661</v>
      </c>
    </row>
    <row spans="1:2" r="6">
      <c t="s" r="A6" s="4">
        <v>460</v>
      </c>
      <c t="n" r="B6" s="6">
        <v>37</v>
      </c>
    </row>
    <row spans="1:2" r="7">
      <c t="s" r="A7" s="4">
        <v>461</v>
      </c>
      <c t="n" r="B7" s="6">
        <v>-75</v>
      </c>
    </row>
    <row spans="1:2" r="8">
      <c t="s" r="A8" s="4">
        <v>462</v>
      </c>
      <c t="n" r="B8" s="6">
        <v>-22</v>
      </c>
    </row>
    <row spans="1:2" r="9">
      <c t="s" r="A9" s="4">
        <v>463</v>
      </c>
      <c t="n" r="B9" s="6">
        <v>601</v>
      </c>
    </row>
    <row spans="1:2" r="10">
      <c t="s" r="A10" s="4">
        <v>464</v>
      </c>
      <c t="n" r="B10" s="8">
        <v>27.94</v>
      </c>
    </row>
    <row spans="1:2" r="11">
      <c t="s" r="A11" s="4">
        <v>465</v>
      </c>
    </row>
    <row spans="1:2" r="12">
      <c t="s" r="A12" s="3">
        <v>458</v>
      </c>
    </row>
    <row spans="1:2" r="13">
      <c t="s" r="A13" s="4">
        <v>459</v>
      </c>
      <c t="n" r="B13" s="6">
        <v>513</v>
      </c>
    </row>
    <row spans="1:2" r="14">
      <c t="s" r="A14" s="4">
        <v>460</v>
      </c>
      <c t="n" r="B14" s="6">
        <v>567</v>
      </c>
    </row>
    <row spans="1:2" r="15">
      <c t="s" r="A15" s="4">
        <v>461</v>
      </c>
      <c t="n" r="B15" s="6">
        <v>-15</v>
      </c>
    </row>
    <row spans="1:2" r="16">
      <c t="s" r="A16" s="4">
        <v>462</v>
      </c>
      <c t="n" r="B16" s="6">
        <v>-13</v>
      </c>
    </row>
    <row spans="1:2" r="17">
      <c t="s" r="A17" s="4">
        <v>463</v>
      </c>
      <c t="n" r="B17" s="6">
        <v>1052</v>
      </c>
    </row>
    <row spans="1:2" r="18">
      <c t="s" r="A18" s="4">
        <v>464</v>
      </c>
      <c t="n" r="B18" s="8">
        <v>17.05</v>
      </c>
    </row>
    <row spans="1:2" r="19">
      <c t="s" r="A19" s="4">
        <v>429</v>
      </c>
    </row>
    <row spans="1:2" r="20">
      <c t="s" r="A20" s="3">
        <v>458</v>
      </c>
    </row>
    <row spans="1:2" r="21">
      <c t="s" r="A21" s="4">
        <v>459</v>
      </c>
      <c t="n" r="B21" s="6">
        <v>212</v>
      </c>
    </row>
    <row spans="1:2" r="22">
      <c t="s" r="A22" s="4">
        <v>460</v>
      </c>
      <c t="n" r="B22" s="6">
        <v>242</v>
      </c>
    </row>
    <row spans="1:2" r="23">
      <c t="s" r="A23" s="4">
        <v>461</v>
      </c>
      <c t="n" r="B23" s="6">
        <v>0</v>
      </c>
    </row>
    <row spans="1:2" r="24">
      <c t="s" r="A24" s="4">
        <v>462</v>
      </c>
      <c t="n" r="B24" s="6">
        <v>0</v>
      </c>
    </row>
    <row spans="1:2" r="25">
      <c t="s" r="A25" s="4">
        <v>463</v>
      </c>
      <c t="n" r="B25" s="6">
        <v>454</v>
      </c>
    </row>
    <row spans="1:2" r="26">
      <c t="s" r="A26" s="4">
        <v>464</v>
      </c>
      <c t="n" r="B26" s="8">
        <v>25.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466</v>
      </c>
      <c t="s" r="B1" s="2">
        <v>88</v>
      </c>
      <c t="s" r="D1" s="2">
        <v>1</v>
      </c>
    </row>
    <row spans="1:5" r="2">
      <c t="s" r="B2" s="2">
        <v>2</v>
      </c>
      <c t="s" r="C2" s="2">
        <v>89</v>
      </c>
      <c t="s" r="D2" s="2">
        <v>2</v>
      </c>
      <c t="s" r="E2" s="2">
        <v>89</v>
      </c>
    </row>
    <row spans="1:5" r="3">
      <c t="s" r="A3" s="3">
        <v>467</v>
      </c>
    </row>
    <row spans="1:5" r="4">
      <c t="s" r="A4" s="4">
        <v>468</v>
      </c>
      <c t="s" r="D4" s="4">
        <v>469</v>
      </c>
    </row>
    <row spans="1:5" r="5">
      <c t="s" r="A5" s="4">
        <v>470</v>
      </c>
      <c t="n" r="B5" s="7">
        <v>1279</v>
      </c>
      <c t="n" r="C5" s="7">
        <v>-557</v>
      </c>
      <c t="n" r="D5" s="7">
        <v>21765</v>
      </c>
      <c t="n" r="E5" s="7">
        <v>15133</v>
      </c>
    </row>
    <row spans="1:5" r="6">
      <c t="s" r="A6" s="4">
        <v>471</v>
      </c>
      <c t="s" r="B6" s="4">
        <v>472</v>
      </c>
      <c t="s" r="D6" s="4">
        <v>472</v>
      </c>
    </row>
    <row spans="1:5" r="7">
      <c t="s" r="A7" s="4">
        <v>473</v>
      </c>
      <c t="s" r="B7" s="4">
        <v>474</v>
      </c>
      <c t="s" r="D7" s="4">
        <v>474</v>
      </c>
    </row>
    <row spans="1:5" r="8">
      <c t="s" r="A8" s="4">
        <v>475</v>
      </c>
      <c t="n" r="B8" s="7">
        <v>2800</v>
      </c>
      <c t="n" r="D8" s="7">
        <v>2800</v>
      </c>
    </row>
    <row spans="1:5" r="9">
      <c t="s" r="A9" s="4">
        <v>476</v>
      </c>
    </row>
    <row spans="1:5" r="10">
      <c t="s" r="A10" s="3">
        <v>467</v>
      </c>
    </row>
    <row spans="1:5" r="11">
      <c t="s" r="A11" s="4">
        <v>477</v>
      </c>
      <c t="n" r="B11" s="6">
        <v>100</v>
      </c>
      <c t="n" r="D11" s="7">
        <v>100</v>
      </c>
    </row>
    <row spans="1:5" r="12">
      <c t="s" r="A12" s="4">
        <v>478</v>
      </c>
    </row>
    <row spans="1:5" r="13">
      <c t="s" r="A13" s="3">
        <v>467</v>
      </c>
    </row>
    <row spans="1:5" r="14">
      <c t="s" r="A14" s="4">
        <v>479</v>
      </c>
      <c t="s" r="D14" s="4">
        <v>480</v>
      </c>
    </row>
    <row spans="1:5" r="15">
      <c t="s" r="A15" s="4">
        <v>448</v>
      </c>
    </row>
    <row spans="1:5" r="16">
      <c t="s" r="A16" s="3">
        <v>467</v>
      </c>
    </row>
    <row spans="1:5" r="17">
      <c t="s" r="A17" s="4">
        <v>481</v>
      </c>
      <c t="n" r="B17" s="7">
        <v>6000</v>
      </c>
      <c t="n" r="D17" s="7">
        <v>6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482</v>
      </c>
      <c t="s" r="B1" s="2">
        <v>88</v>
      </c>
      <c t="s" r="D1" s="2">
        <v>1</v>
      </c>
    </row>
    <row spans="1:11" r="2">
      <c t="s" r="B2" s="2">
        <v>2</v>
      </c>
      <c t="s" r="C2" s="2">
        <v>89</v>
      </c>
      <c t="s" r="D2" s="2">
        <v>2</v>
      </c>
      <c t="s" r="E2" s="2">
        <v>89</v>
      </c>
      <c t="s" r="F2" s="2">
        <v>283</v>
      </c>
      <c t="s" r="G2" s="2">
        <v>395</v>
      </c>
      <c t="s" r="H2" s="2">
        <v>433</v>
      </c>
      <c t="s" r="I2" s="2">
        <v>434</v>
      </c>
      <c t="s" r="J2" s="2">
        <v>435</v>
      </c>
      <c t="s" r="K2" s="2">
        <v>27</v>
      </c>
    </row>
    <row spans="1:11" r="3">
      <c t="s" r="A3" s="3">
        <v>483</v>
      </c>
    </row>
    <row spans="1:11" r="4">
      <c t="s" r="A4" s="4">
        <v>484</v>
      </c>
      <c t="n" r="D4" s="7">
        <v>11619</v>
      </c>
    </row>
    <row spans="1:11" r="5">
      <c t="s" r="A5" s="4">
        <v>60</v>
      </c>
      <c t="n" r="B5" s="7">
        <v>101678</v>
      </c>
      <c t="n" r="D5" s="7">
        <v>101678</v>
      </c>
      <c t="n" r="K5" s="7">
        <v>51504</v>
      </c>
    </row>
    <row spans="1:11" r="6">
      <c t="s" r="A6" s="4">
        <v>25</v>
      </c>
    </row>
    <row spans="1:11" r="7">
      <c t="s" r="A7" s="3">
        <v>483</v>
      </c>
    </row>
    <row spans="1:11" r="8">
      <c t="s" r="A8" s="4">
        <v>485</v>
      </c>
      <c t="n" r="B8" s="11">
        <v>4.1</v>
      </c>
    </row>
    <row spans="1:11" r="9">
      <c t="s" r="A9" s="4">
        <v>23</v>
      </c>
    </row>
    <row spans="1:11" r="10">
      <c t="s" r="A10" s="3">
        <v>483</v>
      </c>
    </row>
    <row spans="1:11" r="11">
      <c t="s" r="A11" s="4">
        <v>486</v>
      </c>
      <c t="n" r="B11" s="11">
        <v>4.1</v>
      </c>
    </row>
    <row spans="1:11" r="12">
      <c t="s" r="A12" s="4">
        <v>312</v>
      </c>
    </row>
    <row spans="1:11" r="13">
      <c t="s" r="A13" s="3">
        <v>483</v>
      </c>
    </row>
    <row spans="1:11" r="14">
      <c t="s" r="A14" s="4">
        <v>313</v>
      </c>
      <c t="s" r="B14" s="4">
        <v>314</v>
      </c>
      <c t="s" r="D14" s="4">
        <v>314</v>
      </c>
    </row>
    <row spans="1:11" r="15">
      <c t="s" r="A15" s="4">
        <v>487</v>
      </c>
      <c t="n" r="B15" s="7">
        <v>800</v>
      </c>
      <c t="n" r="C15" s="7">
        <v>1000</v>
      </c>
      <c t="n" r="D15" s="7">
        <v>3100</v>
      </c>
      <c t="n" r="E15" s="7">
        <v>3600</v>
      </c>
    </row>
    <row spans="1:11" r="16">
      <c t="s" r="A16" s="4">
        <v>488</v>
      </c>
    </row>
    <row spans="1:11" r="17">
      <c t="s" r="A17" s="3">
        <v>483</v>
      </c>
    </row>
    <row spans="1:11" r="18">
      <c t="s" r="A18" s="4">
        <v>489</v>
      </c>
      <c t="n" r="B18" s="6">
        <v>500</v>
      </c>
      <c t="n" r="C18" s="6">
        <v>1100</v>
      </c>
      <c t="n" r="D18" s="6">
        <v>2100</v>
      </c>
      <c t="n" r="E18" s="6">
        <v>3300</v>
      </c>
    </row>
    <row spans="1:11" r="19">
      <c t="s" r="A19" s="4">
        <v>490</v>
      </c>
    </row>
    <row spans="1:11" r="20">
      <c t="s" r="A20" s="3">
        <v>483</v>
      </c>
    </row>
    <row spans="1:11" r="21">
      <c t="s" r="A21" s="4">
        <v>487</v>
      </c>
      <c t="n" r="B21" s="6">
        <v>1600</v>
      </c>
      <c t="n" r="C21" s="6">
        <v>900</v>
      </c>
      <c t="n" r="D21" s="6">
        <v>4400</v>
      </c>
      <c t="n" r="E21" s="6">
        <v>3000</v>
      </c>
    </row>
    <row spans="1:11" r="22">
      <c t="s" r="A22" s="4">
        <v>491</v>
      </c>
    </row>
    <row spans="1:11" r="23">
      <c t="s" r="A23" s="3">
        <v>483</v>
      </c>
    </row>
    <row spans="1:11" r="24">
      <c t="s" r="A24" s="4">
        <v>492</v>
      </c>
      <c t="n" r="B24" s="7">
        <v>200</v>
      </c>
      <c t="n" r="C24" s="7">
        <v>0</v>
      </c>
      <c t="n" r="D24" s="7">
        <v>300</v>
      </c>
      <c t="n" r="E24" s="7">
        <v>200</v>
      </c>
    </row>
    <row spans="1:11" r="25">
      <c t="s" r="A25" s="4">
        <v>493</v>
      </c>
    </row>
    <row spans="1:11" r="26">
      <c t="s" r="A26" s="3">
        <v>483</v>
      </c>
    </row>
    <row spans="1:11" r="27">
      <c t="s" r="A27" s="4">
        <v>494</v>
      </c>
      <c t="s" r="D27" s="4">
        <v>495</v>
      </c>
    </row>
    <row spans="1:11" r="28">
      <c t="s" r="A28" s="4">
        <v>496</v>
      </c>
    </row>
    <row spans="1:11" r="29">
      <c t="s" r="A29" s="3">
        <v>483</v>
      </c>
    </row>
    <row spans="1:11" r="30">
      <c t="s" r="A30" s="4">
        <v>437</v>
      </c>
      <c t="s" r="B30" s="4">
        <v>438</v>
      </c>
      <c t="s" r="D30" s="4">
        <v>438</v>
      </c>
      <c t="s" r="F30" s="4">
        <v>439</v>
      </c>
      <c t="s" r="G30" s="4">
        <v>438</v>
      </c>
      <c t="s" r="H30" s="4">
        <v>438</v>
      </c>
      <c t="s" r="I30" s="4">
        <v>440</v>
      </c>
      <c t="s" r="J30" s="4">
        <v>440</v>
      </c>
    </row>
    <row spans="1:11" r="31">
      <c t="s" r="A31" s="4">
        <v>497</v>
      </c>
    </row>
    <row spans="1:11" r="32">
      <c t="s" r="A32" s="3">
        <v>483</v>
      </c>
    </row>
    <row spans="1:11" r="33">
      <c t="s" r="A33" s="4">
        <v>494</v>
      </c>
      <c t="s" r="D33" s="4">
        <v>495</v>
      </c>
    </row>
    <row spans="1:11" r="34">
      <c t="s" r="A34" s="4">
        <v>498</v>
      </c>
      <c t="n" r="B34" s="7">
        <v>74600</v>
      </c>
      <c t="n" r="D34" s="7">
        <v>74600</v>
      </c>
    </row>
    <row spans="1:11" r="35">
      <c t="s" r="A35" s="4">
        <v>499</v>
      </c>
      <c t="n" r="B35" s="6">
        <v>-15500</v>
      </c>
      <c t="n" r="D35" s="6">
        <v>-15500</v>
      </c>
    </row>
    <row spans="1:11" r="36">
      <c t="s" r="A36" s="4">
        <v>500</v>
      </c>
      <c t="n" r="D36" s="6">
        <v>13200</v>
      </c>
    </row>
    <row spans="1:11" r="37">
      <c t="s" r="A37" s="4">
        <v>484</v>
      </c>
      <c t="n" r="D37" s="6">
        <v>2300</v>
      </c>
    </row>
    <row spans="1:11" r="38">
      <c t="s" r="A38" s="4">
        <v>501</v>
      </c>
      <c t="n" r="B38" s="7">
        <v>119600</v>
      </c>
      <c t="n" r="D38" s="7">
        <v>119600</v>
      </c>
      <c t="n" r="K38" s="7">
        <v>606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5"/>
    <col customWidth="1" max="5" min="5" width="21"/>
  </cols>
  <sheetData>
    <row spans="1:5" r="1">
      <c t="s" r="A1" s="1">
        <v>502</v>
      </c>
      <c t="s" r="B1" s="2">
        <v>88</v>
      </c>
      <c t="s" r="D1" s="2">
        <v>1</v>
      </c>
    </row>
    <row spans="1:5" r="2">
      <c t="s" r="B2" s="2">
        <v>503</v>
      </c>
      <c t="s" r="C2" s="2">
        <v>360</v>
      </c>
      <c t="s" r="D2" s="2">
        <v>504</v>
      </c>
      <c t="s" r="E2" s="2">
        <v>360</v>
      </c>
    </row>
    <row spans="1:5" r="3">
      <c t="s" r="A3" s="3">
        <v>483</v>
      </c>
    </row>
    <row spans="1:5" r="4">
      <c t="s" r="A4" s="4">
        <v>363</v>
      </c>
      <c t="n" r="B4" s="10">
        <v>63.9</v>
      </c>
      <c t="n" r="C4" s="10">
        <v>44.8</v>
      </c>
      <c t="n" r="D4" s="10">
        <v>166.4</v>
      </c>
      <c t="n" r="E4" s="10">
        <v>124.3</v>
      </c>
    </row>
    <row spans="1:5" r="5">
      <c t="s" r="A5" s="4">
        <v>505</v>
      </c>
    </row>
    <row spans="1:5" r="6">
      <c t="s" r="A6" s="3">
        <v>483</v>
      </c>
    </row>
    <row spans="1:5" r="7">
      <c t="s" r="A7" s="4">
        <v>374</v>
      </c>
      <c t="n" r="B7" s="6">
        <v>8800</v>
      </c>
      <c t="n" r="D7" s="6">
        <v>8800</v>
      </c>
    </row>
    <row spans="1:5" r="8">
      <c t="s" r="A8" s="4">
        <v>375</v>
      </c>
      <c t="n" r="B8" s="6">
        <v>6269</v>
      </c>
      <c t="n" r="D8" s="6">
        <v>6269</v>
      </c>
    </row>
    <row spans="1:5" r="9">
      <c t="s" r="A9" s="4">
        <v>506</v>
      </c>
      <c t="n" r="D9" s="6">
        <v>900</v>
      </c>
    </row>
    <row spans="1:5" r="10">
      <c t="s" r="A10" s="4">
        <v>370</v>
      </c>
      <c t="n" r="D10" s="10">
        <v>177.1</v>
      </c>
    </row>
    <row spans="1:5" r="11">
      <c t="s" r="A11" s="4">
        <v>363</v>
      </c>
      <c t="n" r="D11" s="11">
        <v>37.9</v>
      </c>
    </row>
    <row spans="1:5" r="12">
      <c t="s" r="A12" s="4">
        <v>371</v>
      </c>
      <c t="n" r="D12" s="10">
        <v>139.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7</v>
      </c>
      <c t="s" r="B1" s="2">
        <v>1</v>
      </c>
    </row>
    <row spans="1:3" r="2">
      <c t="s" r="B2" s="2">
        <v>2</v>
      </c>
      <c t="s" r="C2" s="2">
        <v>89</v>
      </c>
    </row>
    <row spans="1:3" r="3">
      <c t="s" r="A3" s="4">
        <v>508</v>
      </c>
    </row>
    <row spans="1:3" r="4">
      <c t="s" r="A4" s="3">
        <v>509</v>
      </c>
    </row>
    <row spans="1:3" r="5">
      <c t="s" r="A5" s="4">
        <v>510</v>
      </c>
      <c t="s" r="B5" s="4">
        <v>472</v>
      </c>
      <c t="s" r="C5" s="4">
        <v>472</v>
      </c>
    </row>
    <row spans="1:3" r="6">
      <c t="s" r="A6" s="4">
        <v>511</v>
      </c>
    </row>
    <row spans="1:3" r="7">
      <c t="s" r="A7" s="3">
        <v>509</v>
      </c>
    </row>
    <row spans="1:3" r="8">
      <c t="s" r="A8" s="4">
        <v>510</v>
      </c>
      <c t="s" r="B8" s="4">
        <v>512</v>
      </c>
      <c t="s" r="C8" s="4">
        <v>513</v>
      </c>
    </row>
    <row spans="1:3" r="9">
      <c t="s" r="A9" s="4">
        <v>514</v>
      </c>
    </row>
    <row spans="1:3" r="10">
      <c t="s" r="A10" s="3">
        <v>509</v>
      </c>
    </row>
    <row spans="1:3" r="11">
      <c t="s" r="A11" s="4">
        <v>510</v>
      </c>
      <c t="s" r="B11" s="4">
        <v>515</v>
      </c>
      <c t="s" r="C11" s="4">
        <v>512</v>
      </c>
    </row>
    <row spans="1:3" r="12">
      <c t="s" r="A12" s="4">
        <v>516</v>
      </c>
    </row>
    <row spans="1:3" r="13">
      <c t="s" r="A13" s="3">
        <v>509</v>
      </c>
    </row>
    <row spans="1:3" r="14">
      <c t="s" r="A14" s="4">
        <v>510</v>
      </c>
      <c t="s" r="B14" s="4">
        <v>517</v>
      </c>
      <c t="s" r="C14" s="4">
        <v>5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9</v>
      </c>
      <c t="s" r="B1" s="2">
        <v>2</v>
      </c>
      <c t="s" r="C1" s="2">
        <v>27</v>
      </c>
    </row>
    <row spans="1:3" r="2">
      <c t="s" r="A2" s="3">
        <v>520</v>
      </c>
    </row>
    <row spans="1:3" r="3">
      <c t="s" r="A3" s="4">
        <v>521</v>
      </c>
      <c t="n" r="B3" s="7">
        <v>32537</v>
      </c>
      <c t="n" r="C3" s="7">
        <v>83262</v>
      </c>
    </row>
    <row spans="1:3" r="4">
      <c t="s" r="A4" s="4">
        <v>522</v>
      </c>
      <c t="n" r="B4" s="6">
        <v>21017</v>
      </c>
      <c t="n" r="C4" s="6">
        <v>25839</v>
      </c>
    </row>
    <row spans="1:3" r="5">
      <c t="s" r="A5" s="3">
        <v>523</v>
      </c>
    </row>
    <row spans="1:3" r="6">
      <c t="s" r="A6" s="4">
        <v>521</v>
      </c>
      <c t="n" r="B6" s="6">
        <v>-21122</v>
      </c>
      <c t="n" r="C6" s="6">
        <v>-34518</v>
      </c>
    </row>
    <row spans="1:3" r="7">
      <c t="s" r="A7" s="4">
        <v>522</v>
      </c>
      <c t="n" r="B7" s="6">
        <v>-12465</v>
      </c>
      <c t="n" r="C7" s="6">
        <v>-15142</v>
      </c>
    </row>
    <row spans="1:3" r="8">
      <c t="s" r="A8" s="4">
        <v>524</v>
      </c>
    </row>
    <row spans="1:3" r="9">
      <c t="s" r="A9" s="3">
        <v>520</v>
      </c>
    </row>
    <row spans="1:3" r="10">
      <c t="s" r="A10" s="4">
        <v>521</v>
      </c>
      <c t="n" r="B10" s="6">
        <v>32537</v>
      </c>
      <c t="n" r="C10" s="6">
        <v>83262</v>
      </c>
    </row>
    <row spans="1:3" r="11">
      <c t="s" r="A11" s="4">
        <v>522</v>
      </c>
      <c t="n" r="B11" s="6">
        <v>21017</v>
      </c>
      <c t="n" r="C11" s="6">
        <v>25839</v>
      </c>
    </row>
    <row spans="1:3" r="12">
      <c t="s" r="A12" s="4">
        <v>525</v>
      </c>
      <c t="n" r="B12" s="6">
        <v>53554</v>
      </c>
      <c t="n" r="C12" s="6">
        <v>109101</v>
      </c>
    </row>
    <row spans="1:3" r="13">
      <c t="s" r="A13" s="3">
        <v>523</v>
      </c>
    </row>
    <row spans="1:3" r="14">
      <c t="s" r="A14" s="4">
        <v>521</v>
      </c>
      <c t="n" r="B14" s="6">
        <v>-21122</v>
      </c>
      <c t="n" r="C14" s="6">
        <v>-34518</v>
      </c>
    </row>
    <row spans="1:3" r="15">
      <c t="s" r="A15" s="4">
        <v>522</v>
      </c>
      <c t="n" r="B15" s="6">
        <v>-12465</v>
      </c>
      <c t="n" r="C15" s="6">
        <v>-15142</v>
      </c>
    </row>
    <row spans="1:3" r="16">
      <c t="s" r="A16" s="4">
        <v>526</v>
      </c>
      <c t="n" r="B16" s="6">
        <v>-33587</v>
      </c>
      <c t="n" r="C16" s="6">
        <v>-49660</v>
      </c>
    </row>
    <row spans="1:3" r="17">
      <c t="s" r="A17" s="4">
        <v>527</v>
      </c>
      <c t="n" r="B17" s="6">
        <v>19967</v>
      </c>
      <c t="n" r="C17" s="6">
        <v>59441</v>
      </c>
    </row>
    <row spans="1:3" r="18">
      <c t="s" r="A18" s="4">
        <v>528</v>
      </c>
    </row>
    <row spans="1:3" r="19">
      <c t="s" r="A19" s="3">
        <v>520</v>
      </c>
    </row>
    <row spans="1:3" r="20">
      <c t="s" r="A20" s="4">
        <v>521</v>
      </c>
      <c t="n" r="B20" s="6">
        <v>0</v>
      </c>
      <c t="n" r="C20" s="6">
        <v>0</v>
      </c>
    </row>
    <row spans="1:3" r="21">
      <c t="s" r="A21" s="4">
        <v>522</v>
      </c>
      <c t="n" r="B21" s="6">
        <v>0</v>
      </c>
      <c t="n" r="C21" s="6">
        <v>0</v>
      </c>
    </row>
    <row spans="1:3" r="22">
      <c t="s" r="A22" s="4">
        <v>525</v>
      </c>
      <c t="n" r="B22" s="6">
        <v>0</v>
      </c>
      <c t="n" r="C22" s="6">
        <v>0</v>
      </c>
    </row>
    <row spans="1:3" r="23">
      <c t="s" r="A23" s="3">
        <v>523</v>
      </c>
    </row>
    <row spans="1:3" r="24">
      <c t="s" r="A24" s="4">
        <v>521</v>
      </c>
      <c t="n" r="B24" s="6">
        <v>0</v>
      </c>
      <c t="n" r="C24" s="6">
        <v>0</v>
      </c>
    </row>
    <row spans="1:3" r="25">
      <c t="s" r="A25" s="4">
        <v>522</v>
      </c>
      <c t="n" r="B25" s="6">
        <v>0</v>
      </c>
      <c t="n" r="C25" s="6">
        <v>0</v>
      </c>
    </row>
    <row spans="1:3" r="26">
      <c t="s" r="A26" s="4">
        <v>526</v>
      </c>
      <c t="n" r="B26" s="6">
        <v>0</v>
      </c>
      <c t="n" r="C26" s="6">
        <v>0</v>
      </c>
    </row>
    <row spans="1:3" r="27">
      <c t="s" r="A27" s="4">
        <v>527</v>
      </c>
      <c t="n" r="B27" s="6">
        <v>0</v>
      </c>
      <c t="n" r="C27" s="6">
        <v>0</v>
      </c>
    </row>
    <row spans="1:3" r="28">
      <c t="s" r="A28" s="4">
        <v>529</v>
      </c>
    </row>
    <row spans="1:3" r="29">
      <c t="s" r="A29" s="3">
        <v>520</v>
      </c>
    </row>
    <row spans="1:3" r="30">
      <c t="s" r="A30" s="4">
        <v>521</v>
      </c>
      <c t="n" r="B30" s="6">
        <v>32537</v>
      </c>
      <c t="n" r="C30" s="6">
        <v>83262</v>
      </c>
    </row>
    <row spans="1:3" r="31">
      <c t="s" r="A31" s="4">
        <v>522</v>
      </c>
      <c t="n" r="B31" s="6">
        <v>21017</v>
      </c>
      <c t="n" r="C31" s="6">
        <v>25839</v>
      </c>
    </row>
    <row spans="1:3" r="32">
      <c t="s" r="A32" s="4">
        <v>525</v>
      </c>
      <c t="n" r="B32" s="6">
        <v>53554</v>
      </c>
      <c t="n" r="C32" s="6">
        <v>109101</v>
      </c>
    </row>
    <row spans="1:3" r="33">
      <c t="s" r="A33" s="3">
        <v>523</v>
      </c>
    </row>
    <row spans="1:3" r="34">
      <c t="s" r="A34" s="4">
        <v>521</v>
      </c>
      <c t="n" r="B34" s="6">
        <v>-21122</v>
      </c>
      <c t="n" r="C34" s="6">
        <v>-34518</v>
      </c>
    </row>
    <row spans="1:3" r="35">
      <c t="s" r="A35" s="4">
        <v>522</v>
      </c>
      <c t="n" r="B35" s="6">
        <v>-12465</v>
      </c>
      <c t="n" r="C35" s="6">
        <v>-15142</v>
      </c>
    </row>
    <row spans="1:3" r="36">
      <c t="s" r="A36" s="4">
        <v>526</v>
      </c>
      <c t="n" r="B36" s="6">
        <v>-33587</v>
      </c>
      <c t="n" r="C36" s="6">
        <v>-49660</v>
      </c>
    </row>
    <row spans="1:3" r="37">
      <c t="s" r="A37" s="4">
        <v>527</v>
      </c>
      <c t="n" r="B37" s="6">
        <v>19967</v>
      </c>
      <c t="n" r="C37" s="6">
        <v>59441</v>
      </c>
    </row>
    <row spans="1:3" r="38">
      <c t="s" r="A38" s="4">
        <v>530</v>
      </c>
    </row>
    <row spans="1:3" r="39">
      <c t="s" r="A39" s="3">
        <v>520</v>
      </c>
    </row>
    <row spans="1:3" r="40">
      <c t="s" r="A40" s="4">
        <v>521</v>
      </c>
      <c t="n" r="B40" s="6">
        <v>0</v>
      </c>
      <c t="n" r="C40" s="6">
        <v>0</v>
      </c>
    </row>
    <row spans="1:3" r="41">
      <c t="s" r="A41" s="4">
        <v>522</v>
      </c>
      <c t="n" r="B41" s="6">
        <v>0</v>
      </c>
      <c t="n" r="C41" s="6">
        <v>0</v>
      </c>
    </row>
    <row spans="1:3" r="42">
      <c t="s" r="A42" s="4">
        <v>525</v>
      </c>
      <c t="n" r="B42" s="6">
        <v>0</v>
      </c>
      <c t="n" r="C42" s="6">
        <v>0</v>
      </c>
    </row>
    <row spans="1:3" r="43">
      <c t="s" r="A43" s="3">
        <v>523</v>
      </c>
    </row>
    <row spans="1:3" r="44">
      <c t="s" r="A44" s="4">
        <v>521</v>
      </c>
      <c t="n" r="B44" s="6">
        <v>0</v>
      </c>
      <c t="n" r="C44" s="6">
        <v>0</v>
      </c>
    </row>
    <row spans="1:3" r="45">
      <c t="s" r="A45" s="4">
        <v>522</v>
      </c>
      <c t="n" r="B45" s="6">
        <v>0</v>
      </c>
      <c t="n" r="C45" s="6">
        <v>0</v>
      </c>
    </row>
    <row spans="1:3" r="46">
      <c t="s" r="A46" s="4">
        <v>526</v>
      </c>
      <c t="n" r="B46" s="6">
        <v>0</v>
      </c>
      <c t="n" r="C46" s="6">
        <v>0</v>
      </c>
    </row>
    <row spans="1:3" r="47">
      <c t="s" r="A47" s="4">
        <v>527</v>
      </c>
      <c t="n" r="B47" s="7">
        <v>0</v>
      </c>
      <c t="n" r="C47"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31</v>
      </c>
      <c t="s" r="B1" s="2">
        <v>2</v>
      </c>
      <c t="s" r="C1" s="2">
        <v>285</v>
      </c>
      <c t="s" r="D1" s="2">
        <v>27</v>
      </c>
    </row>
    <row spans="1:4" r="2">
      <c t="s" r="A2" s="4">
        <v>392</v>
      </c>
    </row>
    <row spans="1:4" r="3">
      <c t="s" r="A3" s="3">
        <v>386</v>
      </c>
    </row>
    <row spans="1:4" r="4">
      <c t="s" r="A4" s="4">
        <v>298</v>
      </c>
      <c t="s" r="B4" s="4">
        <v>319</v>
      </c>
    </row>
    <row spans="1:4" r="5">
      <c t="s" r="A5" s="4">
        <v>296</v>
      </c>
    </row>
    <row spans="1:4" r="6">
      <c t="s" r="A6" s="3">
        <v>386</v>
      </c>
    </row>
    <row spans="1:4" r="7">
      <c t="s" r="A7" s="4">
        <v>298</v>
      </c>
      <c t="s" r="B7" s="4">
        <v>299</v>
      </c>
      <c t="s" r="C7" s="4">
        <v>299</v>
      </c>
    </row>
    <row spans="1:4" r="8">
      <c t="s" r="A8" s="4">
        <v>532</v>
      </c>
    </row>
    <row spans="1:4" r="9">
      <c t="s" r="A9" s="3">
        <v>386</v>
      </c>
    </row>
    <row spans="1:4" r="10">
      <c t="s" r="A10" s="4">
        <v>533</v>
      </c>
      <c t="n" r="D10" s="7">
        <v>0</v>
      </c>
    </row>
    <row spans="1:4" r="11">
      <c t="s" r="A11" s="4">
        <v>534</v>
      </c>
      <c t="n" r="B11" s="7">
        <v>0</v>
      </c>
      <c t="n" r="D11" s="6">
        <v>0</v>
      </c>
    </row>
    <row spans="1:4" r="12">
      <c t="s" r="A12" s="4">
        <v>535</v>
      </c>
    </row>
    <row spans="1:4" r="13">
      <c t="s" r="A13" s="3">
        <v>386</v>
      </c>
    </row>
    <row spans="1:4" r="14">
      <c t="s" r="A14" s="4">
        <v>533</v>
      </c>
      <c t="n" r="B14" s="6">
        <v>550000</v>
      </c>
      <c t="n" r="D14" s="6">
        <v>550000</v>
      </c>
    </row>
    <row spans="1:4" r="15">
      <c t="s" r="A15" s="4">
        <v>536</v>
      </c>
    </row>
    <row spans="1:4" r="16">
      <c t="s" r="A16" s="3">
        <v>386</v>
      </c>
    </row>
    <row spans="1:4" r="17">
      <c t="s" r="A17" s="4">
        <v>533</v>
      </c>
      <c t="n" r="B17" s="6">
        <v>400000</v>
      </c>
    </row>
    <row spans="1:4" r="18">
      <c t="s" r="A18" s="4">
        <v>537</v>
      </c>
    </row>
    <row spans="1:4" r="19">
      <c t="s" r="A19" s="3">
        <v>386</v>
      </c>
    </row>
    <row spans="1:4" r="20">
      <c t="s" r="A20" s="4">
        <v>533</v>
      </c>
      <c t="n" r="D20" s="6">
        <v>0</v>
      </c>
    </row>
    <row spans="1:4" r="21">
      <c t="s" r="A21" s="4">
        <v>534</v>
      </c>
      <c t="n" r="B21" s="6">
        <v>0</v>
      </c>
      <c t="n" r="D21" s="6">
        <v>0</v>
      </c>
    </row>
    <row spans="1:4" r="22">
      <c t="s" r="A22" s="4">
        <v>538</v>
      </c>
    </row>
    <row spans="1:4" r="23">
      <c t="s" r="A23" s="3">
        <v>386</v>
      </c>
    </row>
    <row spans="1:4" r="24">
      <c t="s" r="A24" s="4">
        <v>533</v>
      </c>
      <c t="n" r="B24" s="6">
        <v>586438</v>
      </c>
      <c t="n" r="D24" s="7">
        <v>522610</v>
      </c>
    </row>
    <row spans="1:4" r="25">
      <c t="s" r="A25" s="4">
        <v>539</v>
      </c>
    </row>
    <row spans="1:4" r="26">
      <c t="s" r="A26" s="3">
        <v>386</v>
      </c>
    </row>
    <row spans="1:4" r="27">
      <c t="s" r="A27" s="4">
        <v>533</v>
      </c>
      <c t="n" r="B27" s="7">
        <v>416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9"/>
  </cols>
  <sheetData>
    <row spans="1:2" r="1">
      <c t="s" r="A1" s="1">
        <v>540</v>
      </c>
      <c t="s" r="B1" s="2">
        <v>541</v>
      </c>
    </row>
    <row spans="1:2" r="2">
      <c t="s" r="A2" s="3">
        <v>542</v>
      </c>
    </row>
    <row spans="1:2" r="3">
      <c t="s" r="A3" s="4">
        <v>374</v>
      </c>
      <c t="n" r="B3" s="6">
        <v>11672</v>
      </c>
    </row>
    <row spans="1:2" r="4">
      <c t="s" r="A4" s="4">
        <v>375</v>
      </c>
      <c t="n" r="B4" s="6">
        <v>9140</v>
      </c>
    </row>
    <row spans="1:2" r="5">
      <c t="s" r="A5" s="4">
        <v>543</v>
      </c>
      <c t="n" r="B5" s="6">
        <v>67</v>
      </c>
    </row>
    <row spans="1:2" r="6">
      <c t="s" r="A6" s="4">
        <v>544</v>
      </c>
      <c t="n" r="B6" s="6">
        <v>60</v>
      </c>
    </row>
    <row spans="1:2" r="7">
      <c t="s" r="A7" s="4">
        <v>506</v>
      </c>
      <c t="n" r="B7" s="6">
        <v>270</v>
      </c>
    </row>
    <row spans="1:2" r="8">
      <c t="s" r="A8" s="4">
        <v>545</v>
      </c>
      <c t="n" r="B8" s="10">
        <v>390.9</v>
      </c>
    </row>
    <row spans="1:2" r="9">
      <c t="s" r="A9" s="4">
        <v>546</v>
      </c>
      <c t="n" r="B9" s="7">
        <v>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2"/>
    <col customWidth="1" max="5" min="5" width="34"/>
    <col customWidth="1" max="6" min="6" width="34"/>
    <col customWidth="1" max="7" min="7" width="27"/>
    <col customWidth="1" max="8" min="8" width="40"/>
    <col customWidth="1" max="9" min="9" width="15"/>
    <col customWidth="1" max="10" min="10" width="27"/>
    <col customWidth="1" max="11" min="11" width="24"/>
  </cols>
  <sheetData>
    <row spans="1:11" r="1">
      <c t="s" r="A1" s="1">
        <v>128</v>
      </c>
      <c t="s" r="B1" s="2">
        <v>129</v>
      </c>
      <c t="s" r="C1" s="2">
        <v>23</v>
      </c>
      <c t="s" r="D1" s="2">
        <v>25</v>
      </c>
      <c t="s" r="E1" s="2">
        <v>130</v>
      </c>
      <c t="s" r="F1" s="2">
        <v>131</v>
      </c>
      <c t="s" r="G1" s="2">
        <v>67</v>
      </c>
      <c t="s" r="H1" s="2">
        <v>68</v>
      </c>
      <c t="s" r="I1" s="2">
        <v>132</v>
      </c>
      <c t="s" r="J1" s="2">
        <v>70</v>
      </c>
      <c t="s" r="K1" s="2">
        <v>71</v>
      </c>
    </row>
    <row spans="1:11" r="2">
      <c t="s" r="A2" s="4">
        <v>133</v>
      </c>
      <c t="n" r="B2" s="7">
        <v>59</v>
      </c>
      <c t="n" r="H2" s="7">
        <v>59</v>
      </c>
      <c t="n" r="J2" s="7">
        <v>59</v>
      </c>
    </row>
    <row spans="1:11" r="3">
      <c t="s" r="A3" s="4">
        <v>134</v>
      </c>
      <c t="n" r="B3" s="6">
        <v>1586700</v>
      </c>
      <c t="n" r="E3" s="7">
        <v>1360</v>
      </c>
      <c t="n" r="F3" s="7">
        <v>321</v>
      </c>
      <c t="n" r="G3" s="7">
        <v>1252020</v>
      </c>
      <c t="n" r="H3" s="6">
        <v>10927</v>
      </c>
      <c t="n" r="I3" s="7">
        <v>-77</v>
      </c>
      <c t="n" r="J3" s="6">
        <v>1264551</v>
      </c>
      <c t="n" r="K3" s="7">
        <v>322149</v>
      </c>
    </row>
    <row spans="1:11" r="4">
      <c t="s" r="A4" s="4">
        <v>135</v>
      </c>
      <c t="n" r="B4" s="6">
        <v>1586641</v>
      </c>
      <c t="n" r="E4" s="7">
        <v>1360</v>
      </c>
      <c t="n" r="F4" s="7">
        <v>321</v>
      </c>
      <c t="n" r="G4" s="6">
        <v>1252020</v>
      </c>
      <c t="n" r="H4" s="6">
        <v>10868</v>
      </c>
      <c t="n" r="I4" s="7">
        <v>-77</v>
      </c>
      <c t="n" r="J4" s="6">
        <v>1264492</v>
      </c>
      <c t="n" r="K4" s="6">
        <v>322149</v>
      </c>
    </row>
    <row spans="1:11" r="5">
      <c t="s" r="A5" s="4">
        <v>136</v>
      </c>
      <c t="n" r="C5" s="6">
        <v>136728906</v>
      </c>
      <c t="n" r="D5" s="6">
        <v>32145296</v>
      </c>
      <c t="n" r="E5" s="6">
        <v>136729000</v>
      </c>
      <c t="n" r="F5" s="6">
        <v>32145000</v>
      </c>
      <c t="n" r="I5" s="6">
        <v>105000</v>
      </c>
    </row>
    <row spans="1:11" r="6">
      <c t="s" r="A6" s="4">
        <v>134</v>
      </c>
      <c t="n" r="B6" s="6">
        <v>1586700</v>
      </c>
      <c t="n" r="E6" s="7">
        <v>1360</v>
      </c>
      <c t="n" r="F6" s="7">
        <v>321</v>
      </c>
      <c t="n" r="G6" s="6">
        <v>1252020</v>
      </c>
      <c t="n" r="H6" s="6">
        <v>10927</v>
      </c>
      <c t="n" r="I6" s="7">
        <v>-77</v>
      </c>
      <c t="n" r="J6" s="6">
        <v>1264551</v>
      </c>
      <c t="n" r="K6" s="6">
        <v>322149</v>
      </c>
    </row>
    <row spans="1:11" r="7">
      <c t="s" r="A7" s="4">
        <v>135</v>
      </c>
      <c t="n" r="B7" s="6">
        <v>1586700</v>
      </c>
      <c t="n" r="E7" s="6">
        <v>1360</v>
      </c>
      <c t="n" r="F7" s="7">
        <v>321</v>
      </c>
      <c t="n" r="G7" s="6">
        <v>1252020</v>
      </c>
      <c t="n" r="H7" s="6">
        <v>10927</v>
      </c>
      <c t="n" r="I7" s="6">
        <v>-77</v>
      </c>
      <c t="n" r="J7" s="6">
        <v>1264551</v>
      </c>
      <c t="n" r="K7" s="6">
        <v>322149</v>
      </c>
    </row>
    <row spans="1:11" r="8">
      <c t="s" r="A8" s="4">
        <v>137</v>
      </c>
      <c t="n" r="B8" s="6">
        <v>930315</v>
      </c>
      <c t="n" r="E8" s="7">
        <v>388</v>
      </c>
      <c t="n" r="G8" s="6">
        <v>929927</v>
      </c>
      <c t="n" r="J8" s="6">
        <v>930315</v>
      </c>
    </row>
    <row spans="1:11" r="9">
      <c t="s" r="A9" s="4">
        <v>138</v>
      </c>
      <c t="n" r="E9" s="6">
        <v>38812000</v>
      </c>
    </row>
    <row spans="1:11" r="10">
      <c t="s" r="A10" s="4">
        <v>139</v>
      </c>
      <c t="n" r="G10" s="6">
        <v>-80255</v>
      </c>
      <c t="n" r="J10" s="6">
        <v>-80255</v>
      </c>
      <c t="n" r="K10" s="6">
        <v>80255</v>
      </c>
    </row>
    <row spans="1:11" r="11">
      <c t="s" r="A11" s="4">
        <v>140</v>
      </c>
      <c t="n" r="B11" s="6">
        <v>-11619</v>
      </c>
      <c t="n" r="G11" s="6">
        <v>-11619</v>
      </c>
      <c t="n" r="J11" s="6">
        <v>-11619</v>
      </c>
    </row>
    <row spans="1:11" r="12">
      <c t="s" r="A12" s="4">
        <v>141</v>
      </c>
      <c t="n" r="E12" s="6">
        <v>4137000</v>
      </c>
      <c t="n" r="F12" s="6">
        <v>-4137000</v>
      </c>
    </row>
    <row spans="1:11" r="13">
      <c t="s" r="A13" s="4">
        <v>142</v>
      </c>
      <c t="n" r="B13" s="6">
        <v>0</v>
      </c>
      <c t="n" r="E13" s="7">
        <v>41</v>
      </c>
      <c t="n" r="F13" s="7">
        <v>-41</v>
      </c>
      <c t="n" r="G13" s="6">
        <v>47001</v>
      </c>
      <c t="n" r="J13" s="6">
        <v>47001</v>
      </c>
      <c t="n" r="K13" s="6">
        <v>-47001</v>
      </c>
    </row>
    <row spans="1:11" r="14">
      <c t="s" r="A14" s="4">
        <v>143</v>
      </c>
      <c t="n" r="B14" s="6">
        <v>-5999</v>
      </c>
      <c t="n" r="G14" s="6">
        <v>-5999</v>
      </c>
      <c t="n" r="J14" s="6">
        <v>-5999</v>
      </c>
    </row>
    <row spans="1:11" r="15">
      <c t="s" r="A15" s="4">
        <v>144</v>
      </c>
      <c t="n" r="B15" s="6">
        <v>8855</v>
      </c>
      <c t="n" r="G15" s="6">
        <v>8855</v>
      </c>
      <c t="n" r="J15" s="6">
        <v>8855</v>
      </c>
    </row>
    <row spans="1:11" r="16">
      <c t="s" r="A16" s="4">
        <v>145</v>
      </c>
      <c t="n" r="E16" s="6">
        <v>37000</v>
      </c>
    </row>
    <row spans="1:11" r="17">
      <c t="s" r="A17" s="4">
        <v>146</v>
      </c>
      <c t="n" r="B17" s="6">
        <v>-91</v>
      </c>
      <c t="n" r="E17" s="7">
        <v>8</v>
      </c>
      <c t="n" r="G17" s="6">
        <v>-8</v>
      </c>
      <c t="n" r="I17" s="6">
        <v>-91</v>
      </c>
      <c t="n" r="J17" s="6">
        <v>-91</v>
      </c>
    </row>
    <row spans="1:11" r="18">
      <c t="s" r="A18" s="4">
        <v>147</v>
      </c>
      <c t="n" r="E18" s="6">
        <v>15000</v>
      </c>
    </row>
    <row spans="1:11" r="19">
      <c t="s" r="A19" s="4">
        <v>148</v>
      </c>
      <c t="n" r="B19" s="6">
        <v>-213</v>
      </c>
      <c t="n" r="I19" s="7">
        <v>-213</v>
      </c>
      <c t="n" r="J19" s="6">
        <v>-213</v>
      </c>
    </row>
    <row spans="1:11" r="20">
      <c t="s" r="A20" s="4">
        <v>149</v>
      </c>
      <c t="n" r="I20" s="6">
        <v>12000</v>
      </c>
    </row>
    <row spans="1:11" r="21">
      <c t="s" r="A21" s="4">
        <v>150</v>
      </c>
      <c t="n" r="B21" s="6">
        <v>-106</v>
      </c>
      <c t="n" r="G21" s="6">
        <v>-106</v>
      </c>
      <c t="n" r="J21" s="6">
        <v>-106</v>
      </c>
    </row>
    <row spans="1:11" r="22">
      <c t="s" r="A22" s="4">
        <v>151</v>
      </c>
      <c t="n" r="I22" s="6">
        <v>22000</v>
      </c>
    </row>
    <row spans="1:11" r="23">
      <c t="s" r="A23" s="4">
        <v>126</v>
      </c>
      <c t="n" r="B23" s="6">
        <v>9572</v>
      </c>
      <c t="n" r="G23" s="6">
        <v>9572</v>
      </c>
      <c t="n" r="J23" s="6">
        <v>9572</v>
      </c>
    </row>
    <row spans="1:11" r="24">
      <c t="s" r="A24" s="4">
        <v>152</v>
      </c>
      <c t="n" r="B24" s="6">
        <v>-54820</v>
      </c>
      <c t="n" r="H24" s="6">
        <v>-43437</v>
      </c>
      <c t="n" r="J24" s="6">
        <v>-43437</v>
      </c>
      <c t="n" r="K24" s="6">
        <v>-11383</v>
      </c>
    </row>
    <row spans="1:11" r="25">
      <c t="s" r="A25" s="4">
        <v>153</v>
      </c>
      <c t="n" r="B25" s="7">
        <v>2462594</v>
      </c>
      <c t="n" r="E25" s="7">
        <v>1797</v>
      </c>
      <c t="n" r="F25" s="7">
        <v>280</v>
      </c>
      <c t="n" r="G25" s="7">
        <v>2149388</v>
      </c>
      <c t="n" r="H25" s="7">
        <v>-32510</v>
      </c>
      <c t="n" r="I25" s="7">
        <v>-381</v>
      </c>
      <c t="n" r="J25" s="7">
        <v>2118574</v>
      </c>
      <c t="n" r="K25" s="7">
        <v>344020</v>
      </c>
    </row>
    <row spans="1:11" r="26">
      <c t="s" r="A26" s="4">
        <v>154</v>
      </c>
      <c t="n" r="C26" s="6">
        <v>179730033</v>
      </c>
      <c t="n" r="D26" s="6">
        <v>28008573</v>
      </c>
      <c t="n" r="E26" s="6">
        <v>179730000</v>
      </c>
      <c t="n" r="F26" s="6">
        <v>28008000</v>
      </c>
      <c t="n" r="I26" s="6">
        <v>139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t="s" r="A1" s="1">
        <v>547</v>
      </c>
      <c t="s" r="B1" s="2">
        <v>548</v>
      </c>
      <c t="s" r="C1" s="2">
        <v>2</v>
      </c>
      <c t="s" r="D1" s="2">
        <v>395</v>
      </c>
    </row>
    <row spans="1:4" r="2">
      <c t="s" r="A2" s="3">
        <v>542</v>
      </c>
    </row>
    <row spans="1:4" r="3">
      <c t="s" r="A3" s="4">
        <v>397</v>
      </c>
      <c t="n" r="C3" s="7">
        <v>475000000</v>
      </c>
    </row>
    <row spans="1:4" r="4">
      <c t="s" r="A4" s="4">
        <v>549</v>
      </c>
      <c t="n" r="C4" s="7">
        <v>475000000</v>
      </c>
      <c t="n" r="D4" s="7">
        <v>525000000</v>
      </c>
    </row>
    <row spans="1:4" r="5">
      <c t="s" r="A5" s="4">
        <v>550</v>
      </c>
    </row>
    <row spans="1:4" r="6">
      <c t="s" r="A6" s="3">
        <v>542</v>
      </c>
    </row>
    <row spans="1:4" r="7">
      <c t="s" r="A7" s="4">
        <v>551</v>
      </c>
      <c t="s" r="B7" s="4">
        <v>552</v>
      </c>
    </row>
    <row spans="1:4" r="8">
      <c t="s" r="A8" s="4">
        <v>397</v>
      </c>
      <c t="n" r="B8" s="7">
        <v>2500000000</v>
      </c>
    </row>
    <row spans="1:4" r="9">
      <c t="s" r="A9" s="4">
        <v>549</v>
      </c>
      <c t="n" r="B9" s="6">
        <v>900000000</v>
      </c>
    </row>
    <row spans="1:4" r="10">
      <c t="s" r="A10" s="4">
        <v>553</v>
      </c>
      <c t="n" r="B10" s="7">
        <v>6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5</v>
      </c>
      <c t="s" r="B1" s="2">
        <v>1</v>
      </c>
    </row>
    <row spans="1:3" r="2">
      <c t="s" r="B2" s="2">
        <v>2</v>
      </c>
      <c t="s" r="C2" s="2">
        <v>89</v>
      </c>
    </row>
    <row spans="1:3" r="3">
      <c t="s" r="A3" s="3">
        <v>156</v>
      </c>
    </row>
    <row spans="1:3" r="4">
      <c t="s" r="A4" s="4">
        <v>152</v>
      </c>
      <c t="n" r="B4" s="7">
        <v>-54820</v>
      </c>
      <c t="n" r="C4" s="7">
        <v>-47095</v>
      </c>
    </row>
    <row spans="1:3" r="5">
      <c t="s" r="A5" s="3">
        <v>157</v>
      </c>
    </row>
    <row spans="1:3" r="6">
      <c t="s" r="A6" s="4">
        <v>99</v>
      </c>
      <c t="n" r="B6" s="6">
        <v>171113</v>
      </c>
      <c t="n" r="C6" s="6">
        <v>127873</v>
      </c>
    </row>
    <row spans="1:3" r="7">
      <c t="s" r="A7" s="4">
        <v>101</v>
      </c>
      <c t="n" r="B7" s="6">
        <v>6026</v>
      </c>
      <c t="n" r="C7" s="6">
        <v>2867</v>
      </c>
    </row>
    <row spans="1:3" r="8">
      <c t="s" r="A8" s="4">
        <v>103</v>
      </c>
      <c t="n" r="B8" s="6">
        <v>575</v>
      </c>
      <c t="n" r="C8" s="6">
        <v>657</v>
      </c>
    </row>
    <row spans="1:3" r="9">
      <c t="s" r="A9" s="4">
        <v>158</v>
      </c>
      <c t="n" r="B9" s="6">
        <v>119</v>
      </c>
      <c t="n" r="C9" s="6">
        <v>-2331</v>
      </c>
    </row>
    <row spans="1:3" r="10">
      <c t="s" r="A10" s="4">
        <v>159</v>
      </c>
      <c t="n" r="B10" s="6">
        <v>2293</v>
      </c>
      <c t="n" r="C10" s="6">
        <v>2125</v>
      </c>
    </row>
    <row spans="1:3" r="11">
      <c t="s" r="A11" s="4">
        <v>160</v>
      </c>
      <c t="n" r="B11" s="6">
        <v>-617</v>
      </c>
      <c t="n" r="C11" s="6">
        <v>-573</v>
      </c>
    </row>
    <row spans="1:3" r="12">
      <c t="s" r="A12" s="4">
        <v>126</v>
      </c>
      <c t="n" r="B12" s="6">
        <v>9466</v>
      </c>
      <c t="n" r="C12" s="6">
        <v>5855</v>
      </c>
    </row>
    <row spans="1:3" r="13">
      <c t="s" r="A13" s="4">
        <v>161</v>
      </c>
      <c t="n" r="B13" s="6">
        <v>-21765</v>
      </c>
      <c t="n" r="C13" s="6">
        <v>-15133</v>
      </c>
    </row>
    <row spans="1:3" r="14">
      <c t="s" r="A14" s="4">
        <v>162</v>
      </c>
      <c t="n" r="B14" s="6">
        <v>23842</v>
      </c>
      <c t="n" r="C14" s="6">
        <v>-23699</v>
      </c>
    </row>
    <row spans="1:3" r="15">
      <c t="s" r="A15" s="4">
        <v>163</v>
      </c>
      <c t="n" r="B15" s="6">
        <v>28678</v>
      </c>
      <c t="n" r="C15" s="6">
        <v>32054</v>
      </c>
    </row>
    <row spans="1:3" r="16">
      <c t="s" r="A16" s="4">
        <v>164</v>
      </c>
      <c t="n" r="B16" s="6">
        <v>-2270</v>
      </c>
      <c t="n" r="C16" s="6">
        <v>25706</v>
      </c>
    </row>
    <row spans="1:3" r="17">
      <c t="s" r="A17" s="4">
        <v>165</v>
      </c>
      <c t="n" r="B17" s="6">
        <v>26181</v>
      </c>
      <c t="n" r="C17" s="6">
        <v>7130</v>
      </c>
    </row>
    <row spans="1:3" r="18">
      <c t="s" r="A18" s="3">
        <v>166</v>
      </c>
    </row>
    <row spans="1:3" r="19">
      <c t="s" r="A19" s="4">
        <v>30</v>
      </c>
      <c t="n" r="B19" s="6">
        <v>-1616</v>
      </c>
      <c t="n" r="C19" s="6">
        <v>0</v>
      </c>
    </row>
    <row spans="1:3" r="20">
      <c t="s" r="A20" s="4">
        <v>167</v>
      </c>
      <c t="n" r="B20" s="6">
        <v>-23295</v>
      </c>
      <c t="n" r="C20" s="6">
        <v>16450</v>
      </c>
    </row>
    <row spans="1:3" r="21">
      <c t="s" r="A21" s="4">
        <v>168</v>
      </c>
      <c t="n" r="B21" s="6">
        <v>59</v>
      </c>
      <c t="n" r="C21" s="6">
        <v>3478</v>
      </c>
    </row>
    <row spans="1:3" r="22">
      <c t="s" r="A22" s="4">
        <v>169</v>
      </c>
      <c t="n" r="B22" s="6">
        <v>0</v>
      </c>
      <c t="n" r="C22" s="6">
        <v>3767</v>
      </c>
    </row>
    <row spans="1:3" r="23">
      <c t="s" r="A23" s="4">
        <v>36</v>
      </c>
      <c t="n" r="B23" s="6">
        <v>-38436</v>
      </c>
      <c t="n" r="C23" s="6">
        <v>-9023</v>
      </c>
    </row>
    <row spans="1:3" r="24">
      <c t="s" r="A24" s="4">
        <v>47</v>
      </c>
      <c t="n" r="B24" s="6">
        <v>682</v>
      </c>
      <c t="n" r="C24" s="6">
        <v>-937</v>
      </c>
    </row>
    <row spans="1:3" r="25">
      <c t="s" r="A25" s="4">
        <v>51</v>
      </c>
      <c t="n" r="B25" s="6">
        <v>28168</v>
      </c>
      <c t="n" r="C25" s="6">
        <v>-16748</v>
      </c>
    </row>
    <row spans="1:3" r="26">
      <c t="s" r="A26" s="4">
        <v>52</v>
      </c>
      <c t="n" r="B26" s="6">
        <v>20817</v>
      </c>
      <c t="n" r="C26" s="6">
        <v>-1569</v>
      </c>
    </row>
    <row spans="1:3" r="27">
      <c t="s" r="A27" s="4">
        <v>61</v>
      </c>
      <c t="n" r="B27" s="6">
        <v>2</v>
      </c>
      <c t="n" r="C27" s="6">
        <v>-374</v>
      </c>
    </row>
    <row spans="1:3" r="28">
      <c t="s" r="A28" s="4">
        <v>170</v>
      </c>
      <c t="n" r="B28" s="6">
        <v>175202</v>
      </c>
      <c t="n" r="C28" s="6">
        <v>110480</v>
      </c>
    </row>
    <row spans="1:3" r="29">
      <c t="s" r="A29" s="3">
        <v>171</v>
      </c>
    </row>
    <row spans="1:3" r="30">
      <c t="s" r="A30" s="4">
        <v>172</v>
      </c>
      <c t="n" r="B30" s="6">
        <v>-385076</v>
      </c>
      <c t="n" r="C30" s="6">
        <v>-282171</v>
      </c>
    </row>
    <row spans="1:3" r="31">
      <c t="s" r="A31" s="4">
        <v>173</v>
      </c>
      <c t="n" r="B31" s="6">
        <v>-864870</v>
      </c>
      <c t="n" r="C31" s="6">
        <v>-64921</v>
      </c>
    </row>
    <row spans="1:3" r="32">
      <c t="s" r="A32" s="4">
        <v>174</v>
      </c>
      <c t="n" r="B32" s="6">
        <v>0</v>
      </c>
      <c t="n" r="C32" s="6">
        <v>-2408</v>
      </c>
    </row>
    <row spans="1:3" r="33">
      <c t="s" r="A33" s="4">
        <v>175</v>
      </c>
      <c t="n" r="B33" s="6">
        <v>-20818</v>
      </c>
      <c t="n" r="C33" s="6">
        <v>-19690</v>
      </c>
    </row>
    <row spans="1:3" r="34">
      <c t="s" r="A34" s="4">
        <v>176</v>
      </c>
      <c t="n" r="B34" s="6">
        <v>0</v>
      </c>
      <c t="n" r="C34" s="6">
        <v>10448</v>
      </c>
    </row>
    <row spans="1:3" r="35">
      <c t="s" r="A35" s="4">
        <v>177</v>
      </c>
      <c t="n" r="B35" s="6">
        <v>0</v>
      </c>
      <c t="n" r="C35" s="6">
        <v>1199</v>
      </c>
    </row>
    <row spans="1:3" r="36">
      <c t="s" r="A36" s="4">
        <v>178</v>
      </c>
      <c t="n" r="B36" s="6">
        <v>-1270764</v>
      </c>
      <c t="n" r="C36" s="6">
        <v>-357543</v>
      </c>
    </row>
    <row spans="1:3" r="37">
      <c t="s" r="A37" s="3">
        <v>179</v>
      </c>
    </row>
    <row spans="1:3" r="38">
      <c t="s" r="A38" s="4">
        <v>180</v>
      </c>
      <c t="n" r="B38" s="6">
        <v>404000</v>
      </c>
      <c t="n" r="C38" s="6">
        <v>105000</v>
      </c>
    </row>
    <row spans="1:3" r="39">
      <c t="s" r="A39" s="4">
        <v>181</v>
      </c>
      <c t="n" r="B39" s="6">
        <v>-813</v>
      </c>
      <c t="n" r="C39" s="6">
        <v>-225510</v>
      </c>
    </row>
    <row spans="1:3" r="40">
      <c t="s" r="A40" s="4">
        <v>182</v>
      </c>
      <c t="n" r="B40" s="6">
        <v>-8958</v>
      </c>
      <c t="n" r="C40" s="6">
        <v>-782</v>
      </c>
    </row>
    <row spans="1:3" r="41">
      <c t="s" r="A41" s="4">
        <v>183</v>
      </c>
      <c t="n" r="B41" s="6">
        <v>930315</v>
      </c>
      <c t="n" r="C41" s="6">
        <v>441000</v>
      </c>
    </row>
    <row spans="1:3" r="42">
      <c t="s" r="A42" s="4">
        <v>148</v>
      </c>
      <c t="n" r="B42" s="6">
        <v>-213</v>
      </c>
      <c t="n" r="C42" s="6">
        <v>-71</v>
      </c>
    </row>
    <row spans="1:3" r="43">
      <c t="s" r="A43" s="4">
        <v>146</v>
      </c>
      <c t="n" r="B43" s="6">
        <v>-91</v>
      </c>
      <c t="n" r="C43" s="6">
        <v>-6</v>
      </c>
    </row>
    <row spans="1:3" r="44">
      <c t="s" r="A44" s="4">
        <v>184</v>
      </c>
      <c t="n" r="B44" s="6">
        <v>1324240</v>
      </c>
      <c t="n" r="C44" s="6">
        <v>319631</v>
      </c>
    </row>
    <row spans="1:3" r="45">
      <c t="s" r="A45" s="4">
        <v>185</v>
      </c>
      <c t="n" r="B45" s="6">
        <v>228678</v>
      </c>
      <c t="n" r="C45" s="6">
        <v>72568</v>
      </c>
    </row>
    <row spans="1:3" r="46">
      <c t="s" r="A46" s="4">
        <v>186</v>
      </c>
      <c t="n" r="B46" s="6">
        <v>343084</v>
      </c>
      <c t="n" r="C46" s="6">
        <v>50550</v>
      </c>
    </row>
    <row spans="1:3" r="47">
      <c t="s" r="A47" s="4">
        <v>187</v>
      </c>
      <c t="n" r="B47" s="6">
        <v>571762</v>
      </c>
      <c t="n" r="C47" s="6">
        <v>123118</v>
      </c>
    </row>
    <row spans="1:3" r="48">
      <c t="s" r="A48" s="3">
        <v>188</v>
      </c>
    </row>
    <row spans="1:3" r="49">
      <c t="s" r="A49" s="4">
        <v>189</v>
      </c>
      <c t="n" r="B49" s="6">
        <v>42909</v>
      </c>
      <c t="n" r="C49" s="6">
        <v>43306</v>
      </c>
    </row>
    <row spans="1:3" r="50">
      <c t="s" r="A50" s="4">
        <v>190</v>
      </c>
      <c t="n" r="B50" s="6">
        <v>315</v>
      </c>
      <c t="n" r="C50" s="6">
        <v>0</v>
      </c>
    </row>
    <row spans="1:3" r="51">
      <c t="s" r="A51" s="3">
        <v>191</v>
      </c>
    </row>
    <row spans="1:3" r="52">
      <c t="s" r="A52" s="4">
        <v>192</v>
      </c>
      <c t="n" r="B52" s="6">
        <v>-1124</v>
      </c>
      <c t="n" r="C52" s="6">
        <v>3201</v>
      </c>
    </row>
    <row spans="1:3" r="53">
      <c t="s" r="A53" s="4">
        <v>193</v>
      </c>
      <c t="n" r="B53" s="6">
        <v>-46669</v>
      </c>
      <c t="n" r="C53" s="6">
        <v>34832</v>
      </c>
    </row>
    <row spans="1:3" r="54">
      <c t="s" r="A54" s="4">
        <v>194</v>
      </c>
      <c t="n" r="B54" s="7">
        <v>1517</v>
      </c>
      <c t="n" r="C54" s="7">
        <v>6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Oper</vt:lpstr>
      <vt:lpstr>Basis of Presentation</vt:lpstr>
      <vt:lpstr>Derivative Financial Instrument</vt:lpstr>
      <vt:lpstr>Property, Plant and Equipment</vt:lpstr>
      <vt:lpstr>Acquisitions of Oil and Natural</vt:lpstr>
      <vt:lpstr>Asset Retirement Obligations</vt:lpstr>
      <vt:lpstr>Debt</vt:lpstr>
      <vt:lpstr>Equity</vt:lpstr>
      <vt:lpstr>Stock-Based Compensation</vt:lpstr>
      <vt:lpstr>Income Taxes</vt:lpstr>
      <vt:lpstr>Commitments and Contingencies</vt:lpstr>
      <vt:lpstr>Related Party Transactions</vt:lpstr>
      <vt:lpstr>Significant Customers</vt:lpstr>
      <vt:lpstr>Disclosures about Fair Value of</vt:lpstr>
      <vt:lpstr>Subsequent Events</vt:lpstr>
      <vt:lpstr>Basis of Presentation (Policies</vt:lpstr>
      <vt:lpstr>Derivative Financial Instrume24</vt:lpstr>
      <vt:lpstr>Property, Plant and Equipment (</vt:lpstr>
      <vt:lpstr>Asset Retirement Obligations (T</vt:lpstr>
      <vt:lpstr>Debt (Tables)</vt:lpstr>
      <vt:lpstr>Equity (Tables)</vt:lpstr>
      <vt:lpstr>Stock Based Compensation (Table</vt:lpstr>
      <vt:lpstr>Significant Customers (Tables)</vt:lpstr>
      <vt:lpstr>Disclosures about Fair Value 31</vt:lpstr>
      <vt:lpstr>Organization and Nature of Op32</vt:lpstr>
      <vt:lpstr>Basis of Presentation (Details)</vt:lpstr>
      <vt:lpstr>Derivative Financial Instrume34</vt:lpstr>
      <vt:lpstr>Derivative Financial Instrume35</vt:lpstr>
      <vt:lpstr>Derivative Financial Instrume36</vt:lpstr>
      <vt:lpstr>Property, Plant and Equipment -</vt:lpstr>
      <vt:lpstr>Property, Plant and Equipment38</vt:lpstr>
      <vt:lpstr>Acquisitions of Oil and Natur39</vt:lpstr>
      <vt:lpstr>Asset Retirement Obligations - </vt:lpstr>
      <vt:lpstr>Debt - Schedule of Debt (Detail</vt:lpstr>
      <vt:lpstr>Debt - Revolving Credit Agreeme</vt:lpstr>
      <vt:lpstr>Debt - 6.250% Senior Unsecured </vt:lpstr>
      <vt:lpstr>Debt - Schedule of Principal Ma</vt:lpstr>
      <vt:lpstr>Debt - Schedule of Interest Exp</vt:lpstr>
      <vt:lpstr>Equity - Additional Information</vt:lpstr>
      <vt:lpstr>Equity - Allocation of Net Inco</vt:lpstr>
      <vt:lpstr>Equity - Shares related to perf</vt:lpstr>
      <vt:lpstr>Equity - Noncontrolling Interes</vt:lpstr>
      <vt:lpstr>Equity - Summary of Noncontroll</vt:lpstr>
      <vt:lpstr>Stock-Based Compensation - Addi</vt:lpstr>
      <vt:lpstr>Stock-Based Compensation - Summ</vt:lpstr>
      <vt:lpstr>Income Taxes (Details)</vt:lpstr>
      <vt:lpstr>Related Party Transactions - Ad</vt:lpstr>
      <vt:lpstr>Related Party Transactions - Ri</vt:lpstr>
      <vt:lpstr>Significant Customers (Details)</vt:lpstr>
      <vt:lpstr>Disclosures about Fair Value 57</vt:lpstr>
      <vt:lpstr>Disclosures about Fair Value 58</vt:lpstr>
      <vt:lpstr>Subsequent Events - Glasscock C</vt:lpstr>
      <vt:lpstr>Subsequent Events - New Revolv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08:55:16Z</dcterms:created>
  <dcterms:modified xmlns:dcterms="http://purl.org/dc/terms/" xmlns:xsi="http://www.w3.org/2001/XMLSchema-instance" xsi:type="dcterms:W3CDTF">2016-11-04T08:55:16Z</dcterms:modified>
  <dc:title xmlns:dc="http://purl.org/dc/elements/1.1/">Untitled</dc:title>
  <dc:description xmlns:dc="http://purl.org/dc/elements/1.1/"/>
  <dc:subject xmlns:dc="http://purl.org/dc/elements/1.1/"/>
  <cp:keywords/>
  <cp:category/>
</cp:coreProperties>
</file>